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Accrued Liabilitie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Employee Benefit Plans" sheetId="16" state="visible" r:id="rId16"/>
    <sheet xmlns:r="http://schemas.openxmlformats.org/officeDocument/2006/relationships" name="Commitments and Contingencies" sheetId="17" state="visible" r:id="rId17"/>
    <sheet xmlns:r="http://schemas.openxmlformats.org/officeDocument/2006/relationships" name="Description of the Business a_2" sheetId="18" state="visible" r:id="rId18"/>
    <sheet xmlns:r="http://schemas.openxmlformats.org/officeDocument/2006/relationships" name="Description of the Business a_3" sheetId="19" state="visible" r:id="rId19"/>
    <sheet xmlns:r="http://schemas.openxmlformats.org/officeDocument/2006/relationships" name="Inventories (Tables)" sheetId="20" state="visible" r:id="rId20"/>
    <sheet xmlns:r="http://schemas.openxmlformats.org/officeDocument/2006/relationships" name="Property and Equipment (Tables)" sheetId="21" state="visible" r:id="rId21"/>
    <sheet xmlns:r="http://schemas.openxmlformats.org/officeDocument/2006/relationships" name="Accrued Liabilities (Tables)" sheetId="22" state="visible" r:id="rId22"/>
    <sheet xmlns:r="http://schemas.openxmlformats.org/officeDocument/2006/relationships" name="Debt (Tables)" sheetId="23" state="visible" r:id="rId23"/>
    <sheet xmlns:r="http://schemas.openxmlformats.org/officeDocument/2006/relationships" name="Income Taxes (Tables)" sheetId="24" state="visible" r:id="rId24"/>
    <sheet xmlns:r="http://schemas.openxmlformats.org/officeDocument/2006/relationships" name="Leases (Tables)" sheetId="25" state="visible" r:id="rId25"/>
    <sheet xmlns:r="http://schemas.openxmlformats.org/officeDocument/2006/relationships" name="Stockholders' Equity (Tables)" sheetId="26" state="visible" r:id="rId26"/>
    <sheet xmlns:r="http://schemas.openxmlformats.org/officeDocument/2006/relationships" name="Description of the Business a_4" sheetId="27" state="visible" r:id="rId27"/>
    <sheet xmlns:r="http://schemas.openxmlformats.org/officeDocument/2006/relationships" name="Description of the Business a_5" sheetId="28" state="visible" r:id="rId28"/>
    <sheet xmlns:r="http://schemas.openxmlformats.org/officeDocument/2006/relationships" name="Description of the Business a_6" sheetId="29" state="visible" r:id="rId29"/>
    <sheet xmlns:r="http://schemas.openxmlformats.org/officeDocument/2006/relationships" name="Description of the Business a_7" sheetId="30" state="visible" r:id="rId30"/>
    <sheet xmlns:r="http://schemas.openxmlformats.org/officeDocument/2006/relationships" name="Description of the Business a_8" sheetId="31" state="visible" r:id="rId31"/>
    <sheet xmlns:r="http://schemas.openxmlformats.org/officeDocument/2006/relationships" name="Inventories - Inventories (Deta" sheetId="32" state="visible" r:id="rId32"/>
    <sheet xmlns:r="http://schemas.openxmlformats.org/officeDocument/2006/relationships" name="Property and Equipment - Proper" sheetId="33" state="visible" r:id="rId33"/>
    <sheet xmlns:r="http://schemas.openxmlformats.org/officeDocument/2006/relationships" name="Property and Equipment Capitali" sheetId="34" state="visible" r:id="rId34"/>
    <sheet xmlns:r="http://schemas.openxmlformats.org/officeDocument/2006/relationships" name="Accrued Liabilities - Accrued L" sheetId="35" state="visible" r:id="rId35"/>
    <sheet xmlns:r="http://schemas.openxmlformats.org/officeDocument/2006/relationships" name="Accrued Liabilities - Accrued_2" sheetId="36" state="visible" r:id="rId36"/>
    <sheet xmlns:r="http://schemas.openxmlformats.org/officeDocument/2006/relationships" name="Debt - Additional Information (" sheetId="37" state="visible" r:id="rId37"/>
    <sheet xmlns:r="http://schemas.openxmlformats.org/officeDocument/2006/relationships" name="Debt - Long-Term Debt (Detail)" sheetId="38" state="visible" r:id="rId38"/>
    <sheet xmlns:r="http://schemas.openxmlformats.org/officeDocument/2006/relationships" name="Debt - Future Debt Payment Obli" sheetId="39" state="visible" r:id="rId39"/>
    <sheet xmlns:r="http://schemas.openxmlformats.org/officeDocument/2006/relationships" name="Debt - Recorded Interest Expens" sheetId="40" state="visible" r:id="rId40"/>
    <sheet xmlns:r="http://schemas.openxmlformats.org/officeDocument/2006/relationships" name="Income Taxes - Additional Infor" sheetId="41" state="visible" r:id="rId41"/>
    <sheet xmlns:r="http://schemas.openxmlformats.org/officeDocument/2006/relationships" name="Income Taxes - Provision (Benef" sheetId="42" state="visible" r:id="rId42"/>
    <sheet xmlns:r="http://schemas.openxmlformats.org/officeDocument/2006/relationships" name="Income Taxes - Components of De" sheetId="43" state="visible" r:id="rId43"/>
    <sheet xmlns:r="http://schemas.openxmlformats.org/officeDocument/2006/relationships" name="Income Taxes - Change in Unreco" sheetId="44" state="visible" r:id="rId44"/>
    <sheet xmlns:r="http://schemas.openxmlformats.org/officeDocument/2006/relationships" name="Income Taxes - Reconciliation o" sheetId="45" state="visible" r:id="rId45"/>
    <sheet xmlns:r="http://schemas.openxmlformats.org/officeDocument/2006/relationships" name="Leases - Additional Information" sheetId="46" state="visible" r:id="rId46"/>
    <sheet xmlns:r="http://schemas.openxmlformats.org/officeDocument/2006/relationships" name="Leases - Lease Expense (Detail)" sheetId="47" state="visible" r:id="rId47"/>
    <sheet xmlns:r="http://schemas.openxmlformats.org/officeDocument/2006/relationships" name="Leases - Supplemental Disclosur" sheetId="48" state="visible" r:id="rId48"/>
    <sheet xmlns:r="http://schemas.openxmlformats.org/officeDocument/2006/relationships" name="Leases - Maturities of Our Oper" sheetId="49" state="visible" r:id="rId49"/>
    <sheet xmlns:r="http://schemas.openxmlformats.org/officeDocument/2006/relationships" name="Stockholders' Equity - Addition" sheetId="50" state="visible" r:id="rId50"/>
    <sheet xmlns:r="http://schemas.openxmlformats.org/officeDocument/2006/relationships" name="Stockholders' Equity - Signific" sheetId="51" state="visible" r:id="rId51"/>
    <sheet xmlns:r="http://schemas.openxmlformats.org/officeDocument/2006/relationships" name="Stockholders' Equity - Transact" sheetId="52" state="visible" r:id="rId52"/>
    <sheet xmlns:r="http://schemas.openxmlformats.org/officeDocument/2006/relationships" name="Stockholders' Equity - Transa_2" sheetId="53" state="visible" r:id="rId53"/>
    <sheet xmlns:r="http://schemas.openxmlformats.org/officeDocument/2006/relationships" name="Employee Benefit Plans - Additi" sheetId="54" state="visible" r:id="rId54"/>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USD ($) $ in Billions</t>
        </is>
      </c>
      <c r="B1" s="2" t="inlineStr">
        <is>
          <t>12 Months Ended</t>
        </is>
      </c>
    </row>
    <row r="2">
      <c r="B2" s="2" t="inlineStr">
        <is>
          <t>Jan. 30, 2022</t>
        </is>
      </c>
      <c r="C2" s="2" t="inlineStr">
        <is>
          <t>Mar. 18, 2022</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Jan. 30,
		2022</t>
        </is>
      </c>
    </row>
    <row r="7">
      <c r="A7" s="4" t="inlineStr">
        <is>
          <t>Document Fiscal Year Focus</t>
        </is>
      </c>
      <c r="B7" s="4" t="inlineStr">
        <is>
          <t>2021</t>
        </is>
      </c>
    </row>
    <row r="8">
      <c r="A8" s="4" t="inlineStr">
        <is>
          <t>Document Fiscal Period Focus</t>
        </is>
      </c>
      <c r="B8" s="4" t="inlineStr">
        <is>
          <t>FY</t>
        </is>
      </c>
    </row>
    <row r="9">
      <c r="A9" s="4" t="inlineStr">
        <is>
          <t>Document Annual Report</t>
        </is>
      </c>
      <c r="B9" s="4" t="inlineStr">
        <is>
          <t>true</t>
        </is>
      </c>
    </row>
    <row r="10">
      <c r="A10" s="4" t="inlineStr">
        <is>
          <t>Trading Symbol</t>
        </is>
      </c>
      <c r="B10" s="4" t="inlineStr">
        <is>
          <t>PLAY</t>
        </is>
      </c>
    </row>
    <row r="11">
      <c r="A11" s="4" t="inlineStr">
        <is>
          <t>Entity Registrant Name</t>
        </is>
      </c>
      <c r="B11" s="4" t="inlineStr">
        <is>
          <t>Dave &amp; Buster’s Entertainment, Inc.</t>
        </is>
      </c>
    </row>
    <row r="12">
      <c r="A12" s="4" t="inlineStr">
        <is>
          <t>Entity Central Index Key</t>
        </is>
      </c>
      <c r="B12" s="4" t="inlineStr">
        <is>
          <t>0001525769</t>
        </is>
      </c>
    </row>
    <row r="13">
      <c r="A13" s="4" t="inlineStr">
        <is>
          <t>Entity Filer Category</t>
        </is>
      </c>
      <c r="B13" s="4" t="inlineStr">
        <is>
          <t>Large Accelerated Filer</t>
        </is>
      </c>
    </row>
    <row r="14">
      <c r="A14" s="4" t="inlineStr">
        <is>
          <t>Current Fiscal Year End Date</t>
        </is>
      </c>
      <c r="B14" s="4" t="inlineStr">
        <is>
          <t>--01-30</t>
        </is>
      </c>
    </row>
    <row r="15">
      <c r="A15" s="4" t="inlineStr">
        <is>
          <t>Document Transition Report</t>
        </is>
      </c>
      <c r="B15" s="4" t="inlineStr">
        <is>
          <t>false</t>
        </is>
      </c>
    </row>
    <row r="16">
      <c r="A16" s="4" t="inlineStr">
        <is>
          <t>Entity Interactive Data Current</t>
        </is>
      </c>
      <c r="B16" s="4" t="inlineStr">
        <is>
          <t>Yes</t>
        </is>
      </c>
    </row>
    <row r="17">
      <c r="A17" s="4" t="inlineStr">
        <is>
          <t>Entity File Number</t>
        </is>
      </c>
      <c r="B17" s="4" t="inlineStr">
        <is>
          <t>001-35664</t>
        </is>
      </c>
    </row>
    <row r="18">
      <c r="A18" s="4" t="inlineStr">
        <is>
          <t>Entity Incorporation, State or Country Code</t>
        </is>
      </c>
      <c r="B18" s="4" t="inlineStr">
        <is>
          <t>DE</t>
        </is>
      </c>
    </row>
    <row r="19">
      <c r="A19" s="4" t="inlineStr">
        <is>
          <t>Entity Common Stock, Shares Outstanding</t>
        </is>
      </c>
      <c r="C19" s="5" t="n">
        <v>48565997</v>
      </c>
    </row>
    <row r="20">
      <c r="A20" s="4" t="inlineStr">
        <is>
          <t>Entity Small Business</t>
        </is>
      </c>
      <c r="B20" s="4" t="inlineStr">
        <is>
          <t>false</t>
        </is>
      </c>
    </row>
    <row r="21">
      <c r="A21" s="4" t="inlineStr">
        <is>
          <t>Entity Emerging Growth Company</t>
        </is>
      </c>
      <c r="B21" s="4" t="inlineStr">
        <is>
          <t>false</t>
        </is>
      </c>
    </row>
    <row r="22">
      <c r="A22" s="4" t="inlineStr">
        <is>
          <t>Entity Voluntary Filers</t>
        </is>
      </c>
      <c r="B22" s="4" t="inlineStr">
        <is>
          <t>No</t>
        </is>
      </c>
    </row>
    <row r="23">
      <c r="A23" s="4" t="inlineStr">
        <is>
          <t>Entity Current Reporting Status</t>
        </is>
      </c>
      <c r="B23" s="4" t="inlineStr">
        <is>
          <t>Yes</t>
        </is>
      </c>
    </row>
    <row r="24">
      <c r="A24" s="4" t="inlineStr">
        <is>
          <t>Entity Address, Address Line One</t>
        </is>
      </c>
      <c r="B24" s="4" t="inlineStr">
        <is>
          <t>1221 Beltline Rd</t>
        </is>
      </c>
    </row>
    <row r="25">
      <c r="A25" s="4" t="inlineStr">
        <is>
          <t>Entity Address, City or Town</t>
        </is>
      </c>
      <c r="B25" s="4" t="inlineStr">
        <is>
          <t>Coppell</t>
        </is>
      </c>
    </row>
    <row r="26">
      <c r="A26" s="4" t="inlineStr">
        <is>
          <t>Entity Address, State or Province</t>
        </is>
      </c>
      <c r="B26" s="4" t="inlineStr">
        <is>
          <t>TX</t>
        </is>
      </c>
    </row>
    <row r="27">
      <c r="A27" s="4" t="inlineStr">
        <is>
          <t>City Area Code</t>
        </is>
      </c>
      <c r="B27" s="4" t="inlineStr">
        <is>
          <t>214</t>
        </is>
      </c>
    </row>
    <row r="28">
      <c r="A28" s="4" t="inlineStr">
        <is>
          <t>Entity Address, Postal Zip Code</t>
        </is>
      </c>
      <c r="B28" s="4" t="inlineStr">
        <is>
          <t>75019</t>
        </is>
      </c>
    </row>
    <row r="29">
      <c r="A29" s="4" t="inlineStr">
        <is>
          <t>Local Phone Number</t>
        </is>
      </c>
      <c r="B29" s="4" t="inlineStr">
        <is>
          <t>357-9588</t>
        </is>
      </c>
    </row>
    <row r="30">
      <c r="A30" s="4" t="inlineStr">
        <is>
          <t>Entity Tax Identification Number</t>
        </is>
      </c>
      <c r="B30" s="4" t="inlineStr">
        <is>
          <t>35-2382255</t>
        </is>
      </c>
    </row>
    <row r="31">
      <c r="A31" s="4" t="inlineStr">
        <is>
          <t>Entity Shell Company</t>
        </is>
      </c>
      <c r="B31" s="4" t="inlineStr">
        <is>
          <t>false</t>
        </is>
      </c>
    </row>
    <row r="32">
      <c r="A32" s="4" t="inlineStr">
        <is>
          <t>Title of 12(b) Security</t>
        </is>
      </c>
      <c r="B32" s="4" t="inlineStr">
        <is>
          <t>Common Stock</t>
        </is>
      </c>
    </row>
    <row r="33">
      <c r="A33" s="4" t="inlineStr">
        <is>
          <t>Security Exchange Name</t>
        </is>
      </c>
      <c r="B33" s="4" t="inlineStr">
        <is>
          <t>NASDAQ</t>
        </is>
      </c>
    </row>
    <row r="34">
      <c r="A34" s="4" t="inlineStr">
        <is>
          <t>Entity Well-known Seasoned Issuer</t>
        </is>
      </c>
      <c r="B34" s="4" t="inlineStr">
        <is>
          <t>Yes</t>
        </is>
      </c>
    </row>
    <row r="35">
      <c r="A35" s="4" t="inlineStr">
        <is>
          <t>Entity Public Float</t>
        </is>
      </c>
      <c r="B35" s="6" t="n">
        <v>1.6</v>
      </c>
    </row>
    <row r="36">
      <c r="A36" s="4" t="inlineStr">
        <is>
          <t>ICFR Auditor Attestation Flag</t>
        </is>
      </c>
      <c r="B36" s="4" t="inlineStr">
        <is>
          <t>true</t>
        </is>
      </c>
    </row>
    <row r="37">
      <c r="A37" s="4" t="inlineStr">
        <is>
          <t>Auditor Name</t>
        </is>
      </c>
      <c r="B37" s="4" t="inlineStr">
        <is>
          <t>KPMG LLP</t>
        </is>
      </c>
    </row>
    <row r="38">
      <c r="A38" s="4" t="inlineStr">
        <is>
          <t>Auditor Firm ID</t>
        </is>
      </c>
      <c r="B38" s="4" t="inlineStr">
        <is>
          <t>185</t>
        </is>
      </c>
    </row>
    <row r="39">
      <c r="A39" s="4" t="inlineStr">
        <is>
          <t>Auditor Location</t>
        </is>
      </c>
      <c r="B39" s="4" t="inlineStr">
        <is>
          <t>Dallas,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30, 2022</t>
        </is>
      </c>
    </row>
    <row r="3">
      <c r="A3" s="3" t="inlineStr">
        <is>
          <t>Property, Plant and Equipment [Abstract]</t>
        </is>
      </c>
    </row>
    <row r="4">
      <c r="A4" s="4" t="inlineStr">
        <is>
          <t>Property and Equipment</t>
        </is>
      </c>
      <c r="B4" s="4" t="inlineStr">
        <is>
          <t xml:space="preserve">Note 3: Property and Equipment Property and equipment consist of the following:
January 30, 2022 January 31, 2021
Land $ 12,302 $ 12,302
Buildings and building improvements 42,312 37,417
Leasehold improvements 830,459 805,229
Furniture, fixtures and equipment 459,713 430,331
Games 298,327 295,170
Construction in progress 44,020 33,382
Total cost 1,687,133 1,613,831
Accumulated depreciation (908,536 ) (798,804 )
Property and equipment, net $ 778,597 $ 815,027
Depreciation expense totaled $138,329 for fiscal 2021, $138,789 for fiscal 2020, and $132,399 for fiscal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Jan. 30, 2022</t>
        </is>
      </c>
    </row>
    <row r="3">
      <c r="A3" s="3" t="inlineStr">
        <is>
          <t>Other Liabilities Disclosure [Abstract]</t>
        </is>
      </c>
    </row>
    <row r="4">
      <c r="A4" s="4" t="inlineStr">
        <is>
          <t>Accrued Liabilities</t>
        </is>
      </c>
      <c r="B4" s="4" t="inlineStr">
        <is>
          <t xml:space="preserve">Note 4: Accrued Liabilities Accrued liabilities consist of the following as of the fiscal years ended:
January 30, 2022 January 31, 2021
Deferred amusement revenue $ 92,961 $ 78,852
C urrent portio (1) 45,445 46,471
Compensation and benefits 27,447 13,846
Current portion of deferred occupancy costs 19,164 36,121
Deferred gift card revenue 11,855 10,918
Accrued interest 8,629 11,321
Property taxes 6,450 8,149
Current portion of long-term insurance 5,700 5,100
Utilities 5,262 4,151
Sales and use taxes 4,465 1,385
Current portion of derivatives 3,823 8,350
Customer deposits 3,471 1,373
Other (Note 10) 13,821 8,753
Total accrued liabilities $ 248,493 $ 234,790
(1) The balance of leasehold incentive receivables of $10,064 and $8,763 as of January 30, 2022. and January 31, 2021, respectively, is reflected as a reduction of the current portion of operating lease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0, 2022</t>
        </is>
      </c>
    </row>
    <row r="3">
      <c r="A3" s="3" t="inlineStr">
        <is>
          <t>Debt Disclosure [Abstract]</t>
        </is>
      </c>
    </row>
    <row r="4">
      <c r="A4" s="4" t="inlineStr">
        <is>
          <t>Debt</t>
        </is>
      </c>
      <c r="B4" s="4" t="inlineStr">
        <is>
          <t>Note 5: Debt Long-term debt consists of the following:
January 30, 2022 January 31, 2021
Credit Facility—revolver $ — $ 60,000
Senior secured notes 440,000 550,000
Total debt outstanding 440,000 610,000
Less debt issuance costs (8,605 ) (13,612 )
Long-term debt, net $ 431,395 $ 596,388
On October 27, 2020, the Company issued $550,000 aggregate principal amount of 7.625 % senior secured notes (the “Notes”) . Interest on the Notes accrues from October 27, 2020, payable in arrears on November 1 and May 1 of each year, commencing on May 1, 2021. The Notes mature on November 1, 2025, unless earlier redeemed, and are subject to the terms and conditions set forth in the related indenture. Prior to November 1, 2022, but not more than once during any twelve-month period commencing with the issue date of the Notes, the Company may redeem up to 10% of the original principal amount of the Notes at a redemption price of 103% of the principal amount, plus accrued and unpaid interest, at the redemption date. After November 1, 2022, the Company may redeem the Notes, in whole or in part, at certain specified redemption prices, plus accrued and unpaid interest, at the redemption date. The Notes were issued by D&amp;B Inc and are unconditionally guaranteed by D&amp;B Holdings and certain of D&amp;B Inc’s existing and future wholly owned material domestic subsidiaries, which is substantially the same as the guarantors of the Company’s existing credit facility. The first amendment to the existing credit facility, effective April 14, 2020, increased the interest rate spread on variable rate debt to 2.00% plus a LIBOR floor of 1.00%. Concurrent and subject to the issuance of the Notes, the Company executed a second amendment, which included relief from testing compliance with certain financial covenants until the last day of the fiscal quarter ending on May 1, 2022. During the financial covenant suspension period the Company is required to maintain a minimum liquidity (primarily availability under the credit facility) of . During the fourth quarter of fiscal 2021, the Company ended this financial covenant suspension period. The second amendment extended the maturity of the revolving portion of the facility from August 17, 2022, to August 17, 2024, increased the interest rate spread t %, and instituted a % utilization fee due at maturity. After the first quarter of fiscal 2022, when the financial covenant suspension increased pricing period ends, the interest rate spread ranges fro % and the utilization fee will cease. The second amendment also terminated the term loan portion of the credit facility, triggering payment of $904 related to the unamortized debt costs associated with the term portion of the credit facility. The Company used the proceeds of the Notes offering, along with cash on hand, to repay the $255,000 principal balance of the term loan facility, $463,000 During fiscal 2021, the Company redeemed a total of $110,000 outstanding principal amount of the Notes in two separate transactions. In connection with the early redemption of the Notes, the Company paid prepayment premiums of $3,300, plus accrued and unpaid interest to the date of redemptions, pursuant to the terms of the indenture governing the Notes. Additionally, the early redemptions of the Notes resulted in a loss on extinguishment of approximately $2,300 related to a proportionate amount of unamortized issuance costs. For fiscal 2021 and fiscal 2020, the Company’s weighted average interest rate on outstanding borrowings wa s 10.34% and 5.40 %, respectively. The rate has increased due to the issuance of the Notes and the second amendment to the credit facility. As of January 30, 2022, we had letters of credit outstanding of $7,505 and an unused commitment balance of $492,495 under the revolving credit facility. Our credit facility and Notes contain restrictive covenants that, among other things, place certain limitations on our ability to incur additional indebtedness, make loans or advances to subsidiaries and other entities, pay dividends, acquire other businesses or sell assets. As of January 30, 2022, the Company was in compliance with the financial covenants of our credit facility and all the restrictive covenants of the Notes and credit facility. Future debt obligations
2025 $ 440,000
Total future payments $ 440,000
Interest expense, net
January 30, 2022 January 31, 2021 February 2, 2020
Interest expense on debt $ 43,463 $ 29,124 $ 20,277
Interest associated with swap agreements 7,547 6,453 969
Amortization of issuance cost 4,244 2,184 792
Interest income — (22 ) (119 )
Capitalized interest (1,344 ) (849 ) (982 )
Total interest expense, net $ 53,910 $ 36,890 $ 20,93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0, 2022</t>
        </is>
      </c>
    </row>
    <row r="3">
      <c r="A3" s="3" t="inlineStr">
        <is>
          <t>Income Tax Disclosure [Abstract]</t>
        </is>
      </c>
    </row>
    <row r="4">
      <c r="A4" s="4" t="inlineStr">
        <is>
          <t>Income Taxes</t>
        </is>
      </c>
      <c r="B4" s="4" t="inlineStr">
        <is>
          <t xml:space="preserve">Note 6: Income Taxes On March 27, 2020, the Coronavirus Aid, Relief and Economic Security Act (“CARES Act”) was signed into law. Intended to provide economic relief to those impacted by the COVID-19 Additionally, the CARES Act, in efforts to enhance business’ liquidity, provided for the deferral of the employer-paid portion of social security taxes during fiscal 2020. The Company elected to defer approximately $4,800 of employer-paid portion of social security taxes, with 50% remitted in fiscal 2021 and the remainder due in fiscal 2022. The following table sets forth our income tax provision:
January 30, 2022 January 31, 2021 February 2, 2020
Current provision:
Federal $ 21,899 $ (78,629) $ 11,744
State and local 4,577 (1,360 ) 8,562
Foreign 333 (78 ) 100
Total current provision 26,809 (80,067 ) 20,406
January 30, 2022 January 31, 2021 February 2, 2020
Deferred provision (benefit):
Federal (2,354 ) (5,415 ) 7,109
State and local (5,441 ) 1,951 (365 )
Foreign — 99 (271 )
Total deferred provision (benefit) (7,795 ) (3,365 ) 6,473
Provision for income taxes $ 19,014 $ (83,432 ) $ 26,879
The following table reconciles the effective tax rate to the federal income tax rate:
January 30, 2022 January 31, 2021 February 2, 2020
Federal income tax rate 21.0 % 21.0 % 21.0 %
State and local income taxes, net of federal benefit 5.0 % 2.7 % 5.4 %
Permanent differences 2.0 % (0.2 )% 1.5 %
Tax credits (4.9 )% 0.7 % (6.4 )%
Share-based compensation (3.6 )% (0.2 )% (0.9 )%
Impact of net operating loss carryback — % 7.5 % — %
Other (4.6 )% (2.8 )% 0.5 %
Effective tax rate 14.9 % 28.7 % 21.1 %
Components of the deferred income tax liability, net consist of the following:
January 30, January 31,
Deferred tax assets:
Deferred revenue $ 27,577 $ 24,136
Operating lease liability 380,145 383,378
Accrued liabilities 2,961 1,332
Workers compensation and general liability insurance 4,068 3,923
Share-based compensation 7,614 7,236
Hedging transactions 1,044 3,488
Net operating loss carryovers 8,028 10,303
Tax credit carryovers 943 3,054
Indirect benefit of unrecognized tax benefits 529 639
Other 4,173 5,549
Subtotal 437,082 443,038
Less: valuation allowance (8,501 ) (13,747 )
Total deferred tax assets $ 428,581 $ 429,291
Deferred tax liabilities:
Trademark/tradename $ 21,583 $ 21,583
Property and equipment 121,516 127,969
Operating lease right of use asset 287,255 287,030
Other 278 493
Total $ 430,632 $ 437,075
Deferred tax liability, net $ 2,051 $ 7,784
As of January 30, 2022, we had $99,004 of state net operating loss carryforwards, which will begin to expire in 2022, foreign operating loss carryforwards of $9,535, which will begin to expire in 2030, and foreign tax credit carryovers of $922, which will begin to expire in 2028. During fiscal 2021, the decrease A reconciliation of the beginning and ending amount of unrecognized tax benefits follows:
January 30, 2022 January 31, 2021 February 2, 2020
Balance at beginning of year $ 2,564 $ 2,080 $ 2,333
Additions for tax positions of prior years 95 28 463
Reductions for tax positions of prior years — — (44 )
Additions for tax positions of current year 757 660 450
Settlements with taxing authorities — — (390 )
Lapse of statute of limitations (330 ) (204 ) (732 )
Balance at end of year $ 3,086 $ 2,564 $ 2,080
The January 30, 2022 balance of unrecognized tax benefits includes $2,800, that if recognized, would affect our effective tax rate. At January 30, 2022, and January 31, 2021, we had accrued interest and penalties of $446 and $412, respectively. The Company recorded accrued interest related to the unrecognized tax benefits and penalties as a component of the provision for income taxes recognized in the Consolidated Statements of Comprehensive Income (Loss). In the next twelve months, it is reasonably possible that our unrecognized tax benefits could change due to the resolution of certain tax matters, including payments on those tax matters or due to lapse of the statute of limitations. These resolutions and payments could reduce our unrecognized tax benefits by up to approximately $382. We file consolidated income tax returns with all our domestic subsidiaries, which are periodically audited by various federal, state and foreign jurisdictions. We are generally no longer subject to federal, state, or foreign income tax examinations for years prior to 2014. The Company recorded excess tax expense (benefits) of $(6,994), $437, and ($1,201), in fiscal 2021, fiscal 2020 and fiscal 2019, respectively, to the provision for income taxes in the Consolidated Statements of Comprehensive Income (Lo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an. 30, 2022</t>
        </is>
      </c>
    </row>
    <row r="3">
      <c r="A3" s="3" t="inlineStr">
        <is>
          <t>Leases</t>
        </is>
      </c>
    </row>
    <row r="4">
      <c r="A4" s="4" t="inlineStr">
        <is>
          <t>Leases</t>
        </is>
      </c>
      <c r="B4" s="4" t="inlineStr">
        <is>
          <t xml:space="preserve">Note 7: Leases The components of lease expense, including variable lease costs primarily consisting of common area maintenance charges and property taxes, are as follows:
January 30, 2022 January 31, 2021 February 2, 2020
Operating lease cost $ 134,910 $ 132,658 $ 124,065
Variable lease cost 30,122 25,360 30,009
Short-term lease cost (1) 549 457 435
Total lease cost $ 165,581 $ 158,475 $ 154,509
(1) We have elected the short-term lease recognition exemption for all applicable classes of underlying assets. Leases with an initial term of 12 months or less, that do not include a purchase option that we are reasonably certain to exercise, are not recorded on the Consolidated Balance Sheet. Operating lease c o “Pre-opening Supplemental disclosures of cash flow information related to leases were as follows:
January 30, 2022 January 31, 2021 February 2, 2020
Cash paid for operating $ 157,197 $ 77,292 $ 123,748
ROU assets obtained in exchange for new operating lease liabilities (1) $ 72,559 $ 98,218 $ 220,648
Weighted-average remaining 14.2 14.8 15.7
Weighted-average discount 6.02 % 5.94 % 5.90 %
(1) Excludes the transition adjustment at adoption of Topic 842 in fiscal 2019. Minimum future maturities of operating lease liabilities were as follows as of January 30, 2022, by fiscal year:
2022 $ 134,011
2023 143,762
2024 143,431
2025 144,305
2026 145,453
Thereafter 1,333,575
Total future operating lease liability $ 2,044,537
Less: interest (711,489 )
Present value of operating lease liabilities $ 1,333,048
Operating lease payments in the table above includes minimum lease payments for four future sites for which the leases have commenced. Operating lease payments exclude approximately $105,000 of minimum lease payments for five executed facility leases which have not yet commenc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0, 2022</t>
        </is>
      </c>
    </row>
    <row r="3">
      <c r="A3" s="3" t="inlineStr">
        <is>
          <t>Equity [Abstract]</t>
        </is>
      </c>
    </row>
    <row r="4">
      <c r="A4" s="4" t="inlineStr">
        <is>
          <t>Stockholders' Equity</t>
        </is>
      </c>
      <c r="B4" s="4" t="inlineStr">
        <is>
          <t>Note 8: Stockholders’ Equity Shareholder rights plan Effective March 18, 2020, the Board of Directors of the Company adopted a 364-day one-ten Sale of common stock During fiscal 2020, the Company sold 16,743,352 shares of its common stock at an average price of $11.08 per share, for proceeds of $182,207, net of offering costs. Share repurchases and cash dividends On December 6, 2021, our Board of Directors approved a share repurchase program, under which the Company may repurchase shares on the private market, through privately negotiated transactions and through trading plans. The share repurchase program may be modified, suspended, or discontinued at any time. The share repurchase authorization limit is $100,000 and the authorization expires at the end of fiscal 2022. As a result of the impacts to our business arising from the COVID-19 The Company treats shares withheld for tax purposes on behalf of our employees in connection with the vesting of restricted stock units as common stock repurchases because they reduce the number of shares that would have been issued upon vesting. These withheld shares of common stock were not considered common stock repurchases under the share repurchase plan. During the fiscal year ended 2021, 2020 and 2019, we withheld 231,451, 58,715, and 11,536 shares of common stock to satisfy $9,465, $929, and $595 of employees’ tax obligations, respectively. The share activity in fiscal 2020 includes the settlements of $2,517 cash obligations through the issuance of 160,540 shares of common stock. Share-based compensation The Company maintains an equity incentive plan under which it may grant awards denominated in the Company’s common stock or units of the Company’s common stock, as well as cash variable compensation awards. The Company’s long-term incentive compensation provides awards to executive and management personnel as well as directors. Prior to October 2014, we issued share-based awards under our 2010 Stock Incentive Plan, and all outstanding grants under this plan are fully vested. Share-based awards granted after October 2014 were issued pursuant to the terms of our 2014 Stock Incentive Plan. We may grant stock option or restricted stock units to executive and management personnel as well as directors. Options granted to employees generally become exercisable ratably over a three-year period from the grant date. Performance-based restricted stock units and market stock units (“MSU’s) awarded to employees generally either vest ratably o Options granted under both plans terminate on the ten-year Each share granted subject to a stock option award or time-based restricted stock unit award reduces the number of shares available under our stock incentive plans by one share. Each share granted subject to a performance restricted stock unit or market stock unit award reduces the number of shares available under our stock incentive plans by a range of one share if the target performance or market condition is achieved, up to a maximum of two shares for performance or market condition achieved above target and a minimum of no shares if performance or market condition achieved is below a minimum threshold target. On June 23, 2020, shareholders approved a proposal to amend the 2014 Stock Incentive Plan to increase the number of shares available for awards to 6,100,000 shares. The number of unissued common shares reserved for future grants under the 2014 Stock Incentive Plan is approximately 3,600,000 as of January 30, 2022. The Company satisfies stock option exercises and vesting of restricted stock units with newly issued shares. The grant date fair value of our stock option awards has been determined using the Black-Scholes option valuation model. The Black-Scholes option valuation model uses assumptions of expected volatility, the expected dividend yield of our stock, the expected term of the awards and the risk-free interest rate, as well as an estimated fair value of our common stock. Fair value valuation analyses were prepared by an independent third-party valuation firm, utilizing the market-determined share price. Since our stock had not been publicly traded prior to our IPO, the expected volatility was based on an average of the historical volatility of certain of our competitors’ stocks over the expected term of the share-based awards with the calculation placing more weight on company-specific volatilities each year thereafter. The dividend yield assumption was based on our history. The simplified method was used to estimate the expected term of share-based awards. This method was used because the Company does not have enough historical option activity to derive an expected life. The risk-free interest rate was based on the implied yield on U.S. Treasury zero-coupon
Fiscal
Volatility 34.2 %
Risk free interest rate 2.34 %
Expected dividend yield 1.15 %
Expected term — 6.0
Weighted average grant-date fair value $ 16.93 Based on the terms and conditions of our MSU awards, the grant date fair value of the MSU’s was determined using a Monte-Carlo simulation model, which simulated the Company’s stock price over the performance period. During fiscal 2021, the average volatility assumption was 76.9% and the risk-free interest rate used to discount COVID-19 Compensation expense related to stock options with only service conditions (time-based) is recognized on a straight-line basis over the requisite service period for each separately vesting portion of the award or to the date on which retirement eligibility is achieved, if shorter. Compensation expense related to stock option plans was $431, $1,318, and $3,010 during the fiscal years ended January 30, 2022, January 31, 2021, and February 2, 2020, respectively. Compensation expense for time-based restricted stock units is based on the market price of the shares underlying the awards on the grant date. Compensation expense for performance-based restricted stock units reflects the estimated probability that performance conditions at target or above will be met. Restricted stock units are expensed ratably over the service period. The effect of market conditions is considered in determining the grant date fair value of MSU awards, which is not subsequently revised based on actual performance. We recorded compensation expense related to our restricted stock unit awards of $12,041, $5,667, and $3,847 during the fiscal years ended January 30, 2022, January 31, 2021, and February 2, 2020, respectively. Compensation expense related to stock options and restricted stock units is included in “General and administrative expenses” in the Consolidated Statements of Comprehensive Income (Loss). Forfeitures are recorded as they occur. Transactions related to stock option awards during fiscal 2021 were as follows:
2014 Stock Incentive Plan 2010 Stock Incentive Plan
Number Weighted Number Weighted
Outstanding at January 31, 2021 1,231,601 $ 36.77 173,563 $ 7.51
Exercised (270,976 ) 16.36 (100,009 ) 6.90
Forfeited (27,246 ) 43.78 — —
Outstanding at January 30, 2022 933,379 42.50 73,554 8.33
Exercisable at January 30, 2022 872,895 $ 41.86 73,554 $ 8.33
The total intrinsic value of options exercised during fiscal 2021, 2020, and 2019 was $10,358, $963, and $3,968, respectively. The unrecognized expense related to our stock option plan totaled approximately $64 as of January 30, 2022 and will be expensed over a weighted average of 0.2 years. For options outstanding as of January 30, 2022, the weighted average remaining contractual life was 4.8 years and the aggregate intrinsic value was $3,800. For options exercisable as of January 30, 2022, the weighted average remaining contractual life was 4.6 years and the aggregate intrinsic value was $3,800. Transactions related to restricted stock unit awards during fiscal 2021 were as follows:
Shares Weighted
Outstanding at January 31, 2021 1,116,341 $ 17.32
Granted 311,759 47.42
Change in units based on performance 362,491 15.30
Vested (703,795 ) 16.23
Forfeited (163,997 ) 32.24
Outstanding at January 30, 2022 922,799 $ 24.88
The weighted average grant-date fair values of restricted stock units granted during fiscal 2021, 2020 and 2019 were $ , $ , and $ , respectively. The total fair value of restricted stock units vested during fiscal 2021, 2020, and 2019 was approximately $ , $ , and $ , respectively. The unrecognized expense related to our restricted stock units was approximately $ as of January 30, 2022, which will be expensed over a weighted average of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an. 30, 2022</t>
        </is>
      </c>
    </row>
    <row r="3">
      <c r="A3" s="3" t="inlineStr">
        <is>
          <t>Retirement Benefits [Abstract]</t>
        </is>
      </c>
    </row>
    <row r="4">
      <c r="A4" s="4" t="inlineStr">
        <is>
          <t>Employee Benefit Plans</t>
        </is>
      </c>
      <c r="B4" s="4" t="inlineStr">
        <is>
          <t>Note 9: Employee Benefit Plans We maintain voluntary defined contribution plans, both qualified and non-qualified, COVID-19 as incurred. The non-qualifi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0, 2022</t>
        </is>
      </c>
    </row>
    <row r="3">
      <c r="A3" s="3" t="inlineStr">
        <is>
          <t>Commitments and Contingencies Disclosure [Abstract]</t>
        </is>
      </c>
    </row>
    <row r="4">
      <c r="A4" s="4" t="inlineStr">
        <is>
          <t>Commitments and Contingencies</t>
        </is>
      </c>
      <c r="B4" s="4" t="inlineStr">
        <is>
          <t xml:space="preserve">Note 10: Commitments and Contingencies We are subject to certain legal proceedings and claims that arise in the ordinary course of our business, including claims alleging violations of federal and state law regarding workplace and employment matters, discrimination, slip-and-fall The Company is a defendant in several lawsuits filed in courts in California alleging violations of California Business and Professions Code, industry wage orders, wage-and-hour We are subject to the terms of a settlement agreement with the Federal Trade Commission that requires us, on an ongoing basis, to establish, implement, and maintain a comprehensive information security program that is reasonably designed to protect the security, confidentiality, and integrity of personal information collected from or about consumers. The agreement does not require us to pay any fines or other monetary assessments and we do not believe that the terms of the agreement will have a material adverse effect on our business, operations, or financial performan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12 Months Ended</t>
        </is>
      </c>
    </row>
    <row r="2">
      <c r="B2" s="2" t="inlineStr">
        <is>
          <t>Jan. 30, 2022</t>
        </is>
      </c>
    </row>
    <row r="3">
      <c r="A3" s="3" t="inlineStr">
        <is>
          <t>Accounting Policies [Abstract]</t>
        </is>
      </c>
    </row>
    <row r="4">
      <c r="A4" s="4" t="inlineStr">
        <is>
          <t>Description of the business</t>
        </is>
      </c>
      <c r="B4" s="4" t="inlineStr">
        <is>
          <t xml:space="preserve">Description of the business in Coppell, Texas During fiscal 2021, we opened five new stores, including one store in Cary, North Carolina that was closed and relocated during the fourth quarter. During fiscal 2020, we opened six new stores, and management made the decision to not re-open The Company’s two stores located in the Canadian province of Ontario generated revenues of approximately $6,858, $2,896, and $18,649 in fiscal 2021, 2020 and 2019, respectively. At January 30, 2022, less than 2.0% of our long-lived assets were located outside of the United States. </t>
        </is>
      </c>
    </row>
    <row r="5">
      <c r="A5" s="4" t="inlineStr">
        <is>
          <t>COVID-19 Considerations</t>
        </is>
      </c>
      <c r="B5" s="4" t="inlineStr">
        <is>
          <t>COVID-19 (“COVID-19”) To-Go Midway . By March 20, 2020, all our operating stores were temporarily closed. On April 30, 2020, our first store re-opened to the public, and by the end of fiscal 2020, of our stores were open and operating in limited capacity. The Company re-opened the remaining stores that had been temporarily closed by August 1, 2021, the end of the second quarter of fiscal 2021. During the fourth quarter of fiscal 2021, our two Canadian stores temporarily closed due to the resurgence, and shortly after the end of our fiscal year, the stores re-opened During fiscal 2020, the Company negotiated with landlords and other vendors to negotiate relief from cash payments under existing lease and trade payable obligations, extending or reducing payment terms with several vendors. A total of 126 initial rent relief agreements related to our operating locations and former corporate headquarters were executed during fiscal 2020, and a second phase of negotiations, generally seeking to delay or extend the terms of deferral pay back periods and/or provide rent relief beyond the periods in the initial agreements, was substantially completed by the end of the Company’s second quarter of fiscal 2021 and resulted in 99 additional rent relief agreements. The Company obtained additional liquidity during fiscal 2020 through the sale of common stock, which resulted in net proceeds of $182,207 and completed the private sale of $550,000 in aggregate principal amount of 7.625% senior secured notes due 2025. In that same year, the revolving credit commitments under our existing credit facility were extended through August 17, 2024, and the suspension of our financial ratio covenants was extended until the last day of the first quarter of fiscal year 2022. During fiscal 2021, the Company redeemed $110,000 outstanding principal amount of the senior secured notes and elected to end the financial covenant suspension period as of the last day of the third quarter of fiscal 2021. At the end of fiscal 2021, the Company had $492,495 of liquidity available under its revolving credit facility. See Note 5, Debt, for more information on these transactions. The measures taken by the Company as well as the re-opening the conditions surrounding COVID-19, COVID-19, re-closures</t>
        </is>
      </c>
    </row>
    <row r="6">
      <c r="A6" s="4" t="inlineStr">
        <is>
          <t>Principles of consolidation</t>
        </is>
      </c>
      <c r="B6" s="4" t="inlineStr">
        <is>
          <t xml:space="preserve">Principles of consolidation </t>
        </is>
      </c>
    </row>
    <row r="7">
      <c r="A7" s="4" t="inlineStr">
        <is>
          <t>Fiscal year</t>
        </is>
      </c>
      <c r="B7" s="4" t="inlineStr">
        <is>
          <t>Fiscal year 53-week</t>
        </is>
      </c>
    </row>
    <row r="8">
      <c r="A8" s="4" t="inlineStr">
        <is>
          <t>Use of estimates</t>
        </is>
      </c>
      <c r="B8" s="4" t="inlineStr">
        <is>
          <t>Use of estimates</t>
        </is>
      </c>
    </row>
    <row r="9">
      <c r="A9" s="4" t="inlineStr">
        <is>
          <t>Cash and cash equivalents</t>
        </is>
      </c>
      <c r="B9" s="4" t="inlineStr">
        <is>
          <t xml:space="preserve">Cash and cash equivalents are presented in “Accounts payable” in the Consolidated Balance Sheets as of January 30, 2022, and January 31, 2021, respectively. Changes in the book overdraft position are presented within “Net cash provided by operating activities” within the Consolidated Statements of Cash Flows. At the end of fiscal 2021 and fiscal 2020, the Company had no restricted cash. Cash and cash equivalents are maintained with multiple financial institutions. Generally, these deposits may be redeemed upon demand and are maintained with financial institutions with reputable credit and therefore bear minimal credit risk. The Company maintains cash and cash equivalent balances that exceed federally insured limits with a number of financial institutions. </t>
        </is>
      </c>
    </row>
    <row r="10">
      <c r="A10" s="4" t="inlineStr">
        <is>
          <t>Inventories</t>
        </is>
      </c>
      <c r="B10" s="4" t="inlineStr">
        <is>
          <t>Inventories (first-in, first-out</t>
        </is>
      </c>
    </row>
    <row r="11">
      <c r="A11" s="4" t="inlineStr">
        <is>
          <t>Cloud-based computing arrangements</t>
        </is>
      </c>
      <c r="B11" s="4" t="inlineStr">
        <is>
          <t xml:space="preserve">Cloud-Based Computing Arrangements </t>
        </is>
      </c>
    </row>
    <row r="12">
      <c r="A12" s="4" t="inlineStr">
        <is>
          <t>Property and equipment</t>
        </is>
      </c>
      <c r="B12" s="4" t="inlineStr">
        <is>
          <t>Property and equipment
Estimated Depreciable Lives
Building and building improvements 5-40
Leasehold improvements 5-20
Furniture, fixtures and equipment 3-10
Games 3-20 Expenditures that extend the life, increase capacity of or improve the safety or the efficiency of the property and equipment are capitalized, whereas costs incurred to maintain the appearance and functionality of such assets are charged to repair and maintenance expense. Application development stage costs for significant internally developed software projects are capitalized and amortized as part of furniture, fixtures, and equipment. Interest cost on funds used during the acquisition period of significant capital assets are capitalized as part of the asset and depreciated. Gains and losses related to store property and equipment disposals are recorded in “Other store operating expenses” in the Consolidated Statements of Comprehensive Income (Loss). We assess the potential impairment of our long-lived assets related to each store to be held and used in business, including property and equipment and right-of-use During fiscal 2021, the Company recorded an impairment charge for its ROU assets of $912 related to the abandonment of its corporate office and adjacent warehouse lease prior to the end of the respective lease agreement. During fiscal 2020, the Company recorded an impairment charge for its long-lived assets, including ROU assets, of $6,746, primarily driven by the expected impact of the COVID-19 COVID-19</t>
        </is>
      </c>
    </row>
    <row r="13">
      <c r="A13" s="4" t="inlineStr">
        <is>
          <t>Goodwill and tradenames</t>
        </is>
      </c>
      <c r="B13" s="4" t="inlineStr">
        <is>
          <t xml:space="preserve">Goodwill and tradenames When evaluating goodwill and tradenames for impairment, the Company first performs a qualitative assessment to determine whether it is more likely than not that its reporting unit or tradenames are impaired. For fiscal year 2021, 2020 and 2019, there was no impairment to our goodwill or tradenames. </t>
        </is>
      </c>
    </row>
    <row r="14">
      <c r="A14" s="4" t="inlineStr">
        <is>
          <t>Other assets and deferred charges, net</t>
        </is>
      </c>
      <c r="B14" s="4" t="inlineStr">
        <is>
          <t xml:space="preserve">Other assets and deferred charges, net The balance of transferable liquor licenses was $5,162 and $5,213 at the end of fiscal 2021 and fiscal 2020, respectively. The costs of purchasing transferable liquor licenses through open markets in jurisdictions with a limited number of authorized liquor licenses are capitalized as indefinite-lived intangible assets and are tested for impairment annually by comparing the estimated fair value of each asset with their carrying amount. The unamortized balance of our intellectual license costs was $1,264 and $1,862 at the end of fiscal 2021 and fiscal 2020, respectively. Intellectual licenses are amortized over the respective term of the license agreements, with a weighted average term remaining of 2.3 years at the end of fiscal 2021. Amortization of intellectual licenses of $598, $575 and $507 in fiscal 2021, fiscal 2020 and fiscal 2019, respectively, is included in “Other store operating expenses” in the Consolidated Statements of Comprehensive Income (Loss). The Company capitalizes certain costs incurred in connection with borrowings or establishment of credit facilities, and these costs are amortized as interest expense over the life of the borrowing or life of the related debt facility. Debt issuance costs on the revolving portion of our credit facility were $3,971 and $5,525 at the end of fiscal 2021 and fiscal 2020, respectively. Debt issuance costs on the senior secured notes are reported as a direct reduction from the carrying amount of our debt. </t>
        </is>
      </c>
    </row>
    <row r="15">
      <c r="A15" s="4" t="inlineStr">
        <is>
          <t>Fair value of financial instruments</t>
        </is>
      </c>
      <c r="B15" s="4" t="inlineStr">
        <is>
          <t xml:space="preserve">Fair value of financial instruments The carrying amounts of cash and cash equivalents, accounts and notes receivable, accounts payable and other current liabilities approximate fair value because of their short-term nature. The fair value of the Company’s interest rate swap is determined based upon Level Two inputs which includes valuation models as reported by our counterparties and third-party valuation specialists. These valuation models are based on the present value of expected cash flows using forward rate curves. The fair value of borrowings under our revolving credit facility was $62,114 as of January 31, 2021, and the fair value of our senior secured notes was $456,204 and $576,033 as of January 30, 2022, and January 31, 2021, respectively. The fair value of the Company’s debt is determined based on a discounted cash flow method, using a sector-specific yield curve based on market-derived, traded price data as of the measurement date, which we classify as a Level Two input within the fair value hierarchy. </t>
        </is>
      </c>
    </row>
    <row r="16">
      <c r="A16" s="4" t="inlineStr">
        <is>
          <t>Interest rate swap</t>
        </is>
      </c>
      <c r="B16" s="4" t="inlineStr">
        <is>
          <t xml:space="preserve">Interest rate swaps one-month . The Company initially designated its interest rate swap agreements as a cash flow hedge and accounted for the underlying activity in accordance with hedge accounting. Prior to April 14, 2020, changes in the fair values of the interest rate swaps were recorded as a component of other comprehensive loss until the interest payments being hedged were recorded as interest expense, at which time the amounts in accumulated other comprehensive loss were reclassified as an adjustment to interest expense. Cash flows related to the interest rate swaps were included as a component of interest expense and in operating activities. Effective April 14, 2020, the Company amended its existing credit facility agreement to obtain relief from its financial covenants, and as a result, the variable interest rate terms were modified to create an interest rate floor of 1.00%. Accordingly, and as a result of the then current forward interest rate curve, the Company discontinued the hedging relationship as of April 14, 2020 (de-designation de-designation as of the end of fiscal 2021 will be fully amortized within the next twelve months. Effective with the de-designation, gain or loss on the derivatives are recognized in earnings in the period in which the change occurs. During fiscal 2021 and fiscal 2020, a gain of $550 and a loss of $1,729, respectively, was recognized, which is included in “Other store operating expenses” in the Consolidated Statements of Comprehensive Income (Loss). Credit risk related to the failure of our counterparties to perform under the terms of the swap agreements is minimized by entering into transactions with carefully selected, credit-worthy parties and the fact that the swap contracts are distributed among several financial institutions to reduce the concentration of credit risk. Our swap agreements with our derivative counterparties contain a provision where if the Company defaults on any of its indebtedness, and repayment of the indebtedness has been accelerated, the Company could also be declared in default on its derivative obligations. The following derivative instruments were outstanding for the fiscal years ended:
Fair Value
Balance Sheet January 30, 2022 January 31, 2021
Derivatives designated as hedging instruments:
Interest rate swaps Accrued liabilities $ 3,823 $ 8,350
Interest rate swaps Other liabilities — 4,416
Total derivative liability $ 3,823 $ 12,766
The following table presents the activity in accumulated other comprehensive loss resulting from our derivative instruments for the fiscal years ended:
January 30, 2022 January 31, 2021 February 2, 2020
Loss recognized in accumulated other comprehensive income $ — $ (7,602 ) $ (11,454 )
Lo reclassified or amortized into interest expense $ 7,547 $ 6,453 $ 969
Income tax effect $ (2,062 ) $ 314 $ 2,864 </t>
        </is>
      </c>
    </row>
    <row r="17">
      <c r="A17" s="4" t="inlineStr">
        <is>
          <t>Revenue recognition</t>
        </is>
      </c>
      <c r="B17" s="4" t="inlineStr">
        <is>
          <t xml:space="preserve">Revenue recognition — Food and beverage revenues are recognized when payment is tendered at the point of sale as the performance obligation has been satisfied. Beginning in fiscal 2020, we began to offer our customers delivery services, which are fulfilled by third-party service providers. We recognize revenues at the gross amount, and delivery fees are included in “Other store operating expenses” in the Consolidated Statements of Comprehensive Income (Loss). Amusement revenues are primarily recognized upon utilization of game play credits on Power Cards purchased and used by customers to activate video and redemption games. Redemption games allow customers to earn tickets, which may be redeemed for prizes in our WIN! area. We have deferred a portion of amusement revenues for the estimated unfulfilled performance obligations based on an estimated rate of future use by customers of unused game play credits and the material right provided to customers to redeem tickets in the future for prizes. We estimate the amount of deferred revenue based upon credits and tickets remaining on Power Cards, historic game play credit and ticket utilization patterns and estimates of the standalone selling prices of game play credits and the customer material right. The standalone selling price of the customer material right is estimated using an equivalent chip cost plus margin approach. For purposes of recognizing revenue, the total amount collected from each customer is then allocated between the two performance obligations based on the relative standalone selling price of each obligation. Total deferred amusement revenue is included in “Accrued liabilities” in our Consolidated Balance Sheets. During the fiscal year ended January 30, 2022, we recognized revenue of approximately $49,700 related to the amount in deferred amusement revenue as of the end of fiscal 2020. During the fiscal year ended January 31, 2021, we recognized revenue of approximately $20,100 related to the amount in deferred amusement revenue as of the end of fiscal 2019. We non-usage Revenues are reported net of sales-related taxes collected from customers to be remitted to governmental taxing authorities. Sales tax collected is included in “Accrued liabilities” until the taxes are remitted to the appropriate taxing authorities. Historically, certain of our promotional programs include multiple performance obligations that are discounted from the standalone selling prices. We allocate the entire discount to the amusement performance obligation. During the fourth quarter of fiscal 2021, the Company launched an enhanced loyalty program, wherein eligible customers who enroll in the program generally earn rewards based on the level of chips played. Earned rewards generally expire one to two months after they are issued. We defer revenue associated with the estimated selling prices of rewards earned, net of rewards we do not expect to be redeemed. </t>
        </is>
      </c>
    </row>
    <row r="18">
      <c r="A18" s="4" t="inlineStr">
        <is>
          <t>Advertising costs</t>
        </is>
      </c>
      <c r="B18" s="4" t="inlineStr">
        <is>
          <t>Advertising costs</t>
        </is>
      </c>
    </row>
    <row r="19">
      <c r="A19" s="4" t="inlineStr">
        <is>
          <t>Leases</t>
        </is>
      </c>
      <c r="B19" s="4" t="inlineStr">
        <is>
          <t xml:space="preserve">Leases Our leases typically have initial terms ranging from ten to twenty years and most include options to extend the leases for one or more 5-year Company accounts for the lease components and non-lease Tenant incentives used to fund leasehold improvements are recognized when earned and reduce our ROU asset related to the lease. Tenant incentives are amortized through the ROU asset as reductions of expense over the lease term. The balance of leasehold improvement incentive receivables is reflected as a reduction of the current portion of operating lease liabilities. We consider the concentration of credit risk for tenant improvement allowance receivables from landlords to be minimal due the payment histories and general financial condition of our landlords. A total of 126 initial rent relief agreements related to our operating locations and former corporate headquarters were executed during fiscal 2020, and a second phase of negotiations, generally seeking to delay or extend the terms of deferral pay back periods and/or provide rent relief beyond the periods in the initial agreements, was substantially completed by the end of the Company’s second quarter of fiscal 2021 and resulted in 99 additional rent relief agreements. The Company has elected to apply the practical expedient to account for lease concessions and deferrals resulting directly from COVID-19 Operating leases are included within the “Operating lease right of use assets”, “Accrued liabilities” and “Operating lease liabilities” in the Consolidated Balance Sheets. Operating lease payments are classified as cash flows from operating activities with ROU asset amortization and the change in the lease liability combined within “Other liabilities” in the reconciliation of net income to cash flows provided by operating activities in the Consolidated Statements of Cash Flows. </t>
        </is>
      </c>
    </row>
    <row r="20">
      <c r="A20" s="4" t="inlineStr">
        <is>
          <t>Self-insurance programs</t>
        </is>
      </c>
      <c r="B20" s="4" t="inlineStr">
        <is>
          <t>Self-insurance programs</t>
        </is>
      </c>
    </row>
    <row r="21">
      <c r="A21" s="4" t="inlineStr">
        <is>
          <t>Pre-opening costs</t>
        </is>
      </c>
      <c r="B21" s="4" t="inlineStr">
        <is>
          <t>Pre-opening Pre-opening pre-opening pre-opening pre-opening</t>
        </is>
      </c>
    </row>
    <row r="22">
      <c r="A22" s="4" t="inlineStr">
        <is>
          <t>Income taxes</t>
        </is>
      </c>
      <c r="B22" s="4" t="inlineStr">
        <is>
          <t xml:space="preserve">Income taxes The calculation of tax liabilities involves judgment and evaluation of uncertainties in the interpretation of federal and state tax regulations. We evaluate our exposures associated with our various tax filing positions and recognize a tax benefit from an uncertain tax position only if it is more likely than not that the position will be sustained on examination by the taxing authorities based on the technical merits of the position. For uncertain tax positions that do not meet this threshold, we have established accruals for taxes that may become payable in future years as a result of audits by tax authorities. Tax accruals are adjusted as events occur that affect the potential liability for taxes such as the expiration of statutes of limitations, conclusion of tax audits, identification of additional exposure based on current calculations, identification of new issues, or the issuance of statutory or administrative guidance or rendering of a court decision affecting a certain issue.​​​​​​​ </t>
        </is>
      </c>
    </row>
    <row r="23">
      <c r="A23" s="4" t="inlineStr">
        <is>
          <t>Foreign currency</t>
        </is>
      </c>
      <c r="B23" s="4" t="inlineStr">
        <is>
          <t>Foreign currency</t>
        </is>
      </c>
    </row>
    <row r="24">
      <c r="A24" s="4" t="inlineStr">
        <is>
          <t>Earnings per share</t>
        </is>
      </c>
      <c r="B24" s="4" t="inlineStr">
        <is>
          <t xml:space="preserve">Earnings per share
January 30, 2022 January 31, 2021 February 2, 2020
Basic weighted average shares outstanding 48,142,090 43,549,887 33,450,217
Weighted average dilutive impact of awards (1) 1,121,630 — 649,161
Diluted weighted average shares outstanding 49,263,720 43,549,887 34,099,378
(1) Amounts exclude all potential common and common equivalent shares for periods when there is a net loss. </t>
        </is>
      </c>
    </row>
    <row r="25">
      <c r="A25" s="4" t="inlineStr">
        <is>
          <t>Recently adopted accounting guidance</t>
        </is>
      </c>
      <c r="B25" s="4" t="inlineStr">
        <is>
          <t xml:space="preserve">Recently adopted accounting guidance — 2019-12, Recent accounting pronouncements — 2020-04, de-designation de-design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Tables)</t>
        </is>
      </c>
      <c r="B1" s="2" t="inlineStr">
        <is>
          <t>12 Months Ended</t>
        </is>
      </c>
    </row>
    <row r="2">
      <c r="B2" s="2" t="inlineStr">
        <is>
          <t>Jan. 30, 2022</t>
        </is>
      </c>
    </row>
    <row r="3">
      <c r="A3" s="3" t="inlineStr">
        <is>
          <t>Accounting Policies [Abstract]</t>
        </is>
      </c>
    </row>
    <row r="4">
      <c r="A4" s="4" t="inlineStr">
        <is>
          <t>Estimated Useful Lives of Assets</t>
        </is>
      </c>
      <c r="B4" s="4" t="inlineStr">
        <is>
          <t>Estimated Depreciable Lives
Building and building improvements 5-40
Leasehold improvements 5-20
Furniture, fixtures and equipment 3-10
Games 3-20</t>
        </is>
      </c>
    </row>
    <row r="5">
      <c r="A5" s="4" t="inlineStr">
        <is>
          <t>Summary of derivative instruments were outstanding</t>
        </is>
      </c>
      <c r="B5" s="4" t="inlineStr">
        <is>
          <t>The following derivative instruments were outstanding for the fiscal years ended:
Fair Value
Balance Sheet January 30, 2022 January 31, 2021
Derivatives designated as hedging instruments:
Interest rate swaps Accrued liabilities $ 3,823 $ 8,350
Interest rate swaps Other liabilities — 4,416
Total derivative liability $ 3,823 $ 12,766</t>
        </is>
      </c>
    </row>
    <row r="6">
      <c r="A6" s="4" t="inlineStr">
        <is>
          <t>Summarizes the activity in accumulated other comprehensive loss</t>
        </is>
      </c>
      <c r="B6" s="4" t="inlineStr">
        <is>
          <t xml:space="preserve">The following table presents the activity in accumulated other comprehensive loss resulting from our derivative instruments for the fiscal years ended:
January 30, 2022 January 31, 2021 February 2, 2020
Loss recognized in accumulated other comprehensive income $ — $ (7,602 ) $ (11,454 )
Lo reclassified or amortized into interest expense $ 7,547 $ 6,453 $ 969
Income tax effect $ (2,062 ) $ 314 $ 2,864 </t>
        </is>
      </c>
    </row>
    <row r="7">
      <c r="A7" s="4" t="inlineStr">
        <is>
          <t>Summary of Calculation of Basic and Diluted Earnings Per Share</t>
        </is>
      </c>
      <c r="B7" s="4" t="inlineStr">
        <is>
          <t xml:space="preserve">January 30, 2022 January 31, 2021 February 2, 2020
Basic weighted average shares outstanding 48,142,090 43,549,887 33,450,217
Weighted average dilutive impact of awards (1) 1,121,630 — 649,161
Diluted weighted average shares outstanding 49,263,720 43,549,887 34,099,378
(1) Amounts exclude all potential common and common equivalent shares for periods when there is a net lo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0, 2022</t>
        </is>
      </c>
      <c r="C1" s="2" t="inlineStr">
        <is>
          <t>Jan. 31, 2021</t>
        </is>
      </c>
    </row>
    <row r="2">
      <c r="A2" s="3" t="inlineStr">
        <is>
          <t>Current assets:</t>
        </is>
      </c>
    </row>
    <row r="3">
      <c r="A3" s="4" t="inlineStr">
        <is>
          <t>Cash and cash equivalents</t>
        </is>
      </c>
      <c r="B3" s="7" t="n">
        <v>25910</v>
      </c>
      <c r="C3" s="7" t="n">
        <v>11891</v>
      </c>
    </row>
    <row r="4">
      <c r="A4" s="4" t="inlineStr">
        <is>
          <t>Inventories</t>
        </is>
      </c>
      <c r="B4" s="5" t="n">
        <v>40319</v>
      </c>
      <c r="C4" s="5" t="n">
        <v>23807</v>
      </c>
    </row>
    <row r="5">
      <c r="A5" s="4" t="inlineStr">
        <is>
          <t>Prepaid expenses</t>
        </is>
      </c>
      <c r="B5" s="5" t="n">
        <v>11316</v>
      </c>
      <c r="C5" s="5" t="n">
        <v>11878</v>
      </c>
    </row>
    <row r="6">
      <c r="A6" s="4" t="inlineStr">
        <is>
          <t>Income taxes receivable</t>
        </is>
      </c>
      <c r="B6" s="5" t="n">
        <v>64921</v>
      </c>
      <c r="C6" s="5" t="n">
        <v>70064</v>
      </c>
    </row>
    <row r="7">
      <c r="A7" s="4" t="inlineStr">
        <is>
          <t>Other current assets</t>
        </is>
      </c>
      <c r="B7" s="5" t="n">
        <v>3105</v>
      </c>
      <c r="C7" s="5" t="n">
        <v>1231</v>
      </c>
    </row>
    <row r="8">
      <c r="A8" s="4" t="inlineStr">
        <is>
          <t>Total current assets</t>
        </is>
      </c>
      <c r="B8" s="5" t="n">
        <v>145571</v>
      </c>
      <c r="C8" s="5" t="n">
        <v>118871</v>
      </c>
    </row>
    <row r="9">
      <c r="A9" s="4" t="inlineStr">
        <is>
          <t>Property and equipment (net of $908,536 and $798,804 accumulated depreciation as of January 30, 2022 and January 31, 2021, respectively)</t>
        </is>
      </c>
      <c r="B9" s="5" t="n">
        <v>778597</v>
      </c>
      <c r="C9" s="5" t="n">
        <v>815027</v>
      </c>
    </row>
    <row r="10">
      <c r="A10" s="4" t="inlineStr">
        <is>
          <t>Operating lease right of use assets, net</t>
        </is>
      </c>
      <c r="B10" s="5" t="n">
        <v>1037197</v>
      </c>
      <c r="C10" s="5" t="n">
        <v>1037569</v>
      </c>
    </row>
    <row r="11">
      <c r="A11" s="4" t="inlineStr">
        <is>
          <t>Deferred tax assets</t>
        </is>
      </c>
      <c r="B11" s="5" t="n">
        <v>9961</v>
      </c>
      <c r="C11" s="5" t="n">
        <v>5874</v>
      </c>
    </row>
    <row r="12">
      <c r="A12" s="4" t="inlineStr">
        <is>
          <t>Tradenames</t>
        </is>
      </c>
      <c r="B12" s="5" t="n">
        <v>79000</v>
      </c>
      <c r="C12" s="5" t="n">
        <v>79000</v>
      </c>
    </row>
    <row r="13">
      <c r="A13" s="4" t="inlineStr">
        <is>
          <t>Goodwill</t>
        </is>
      </c>
      <c r="B13" s="5" t="n">
        <v>272597</v>
      </c>
      <c r="C13" s="5" t="n">
        <v>272597</v>
      </c>
    </row>
    <row r="14">
      <c r="A14" s="4" t="inlineStr">
        <is>
          <t>Other assets and deferred charges</t>
        </is>
      </c>
      <c r="B14" s="5" t="n">
        <v>22867</v>
      </c>
      <c r="C14" s="5" t="n">
        <v>23886</v>
      </c>
    </row>
    <row r="15">
      <c r="A15" s="4" t="inlineStr">
        <is>
          <t>Total assets</t>
        </is>
      </c>
      <c r="B15" s="5" t="n">
        <v>2345790</v>
      </c>
      <c r="C15" s="5" t="n">
        <v>2352824</v>
      </c>
    </row>
    <row r="16">
      <c r="A16" s="3" t="inlineStr">
        <is>
          <t>Current liabilities:</t>
        </is>
      </c>
    </row>
    <row r="17">
      <c r="A17" s="4" t="inlineStr">
        <is>
          <t>Accounts payable</t>
        </is>
      </c>
      <c r="B17" s="5" t="n">
        <v>62493</v>
      </c>
      <c r="C17" s="5" t="n">
        <v>36400</v>
      </c>
    </row>
    <row r="18">
      <c r="A18" s="4" t="inlineStr">
        <is>
          <t>Accrued liabilities</t>
        </is>
      </c>
      <c r="B18" s="5" t="n">
        <v>248493</v>
      </c>
      <c r="C18" s="5" t="n">
        <v>234790</v>
      </c>
    </row>
    <row r="19">
      <c r="A19" s="4" t="inlineStr">
        <is>
          <t>Income taxes payable</t>
        </is>
      </c>
      <c r="B19" s="5" t="n">
        <v>529</v>
      </c>
      <c r="C19" s="5" t="n">
        <v>446</v>
      </c>
    </row>
    <row r="20">
      <c r="A20" s="4" t="inlineStr">
        <is>
          <t>Total current liabilities</t>
        </is>
      </c>
      <c r="B20" s="5" t="n">
        <v>311515</v>
      </c>
      <c r="C20" s="5" t="n">
        <v>271636</v>
      </c>
    </row>
    <row r="21">
      <c r="A21" s="4" t="inlineStr">
        <is>
          <t>Deferred income taxes</t>
        </is>
      </c>
      <c r="B21" s="5" t="n">
        <v>12012</v>
      </c>
      <c r="C21" s="5" t="n">
        <v>13658</v>
      </c>
    </row>
    <row r="22">
      <c r="A22" s="4" t="inlineStr">
        <is>
          <t>Operating lease liabilities</t>
        </is>
      </c>
      <c r="B22" s="5" t="n">
        <v>1277539</v>
      </c>
      <c r="C22" s="5" t="n">
        <v>1267791</v>
      </c>
    </row>
    <row r="23">
      <c r="A23" s="4" t="inlineStr">
        <is>
          <t>Other liabilities</t>
        </is>
      </c>
      <c r="B23" s="5" t="n">
        <v>37869</v>
      </c>
      <c r="C23" s="5" t="n">
        <v>50119</v>
      </c>
    </row>
    <row r="24">
      <c r="A24" s="4" t="inlineStr">
        <is>
          <t>Long-term debt, net</t>
        </is>
      </c>
      <c r="B24" s="5" t="n">
        <v>431395</v>
      </c>
      <c r="C24" s="5" t="n">
        <v>596388</v>
      </c>
    </row>
    <row r="25">
      <c r="A25" s="4" t="inlineStr">
        <is>
          <t>Commitments and contingencies</t>
        </is>
      </c>
      <c r="B25" s="4" t="inlineStr">
        <is>
          <t xml:space="preserve"> </t>
        </is>
      </c>
      <c r="C25" s="4" t="inlineStr">
        <is>
          <t xml:space="preserve"> </t>
        </is>
      </c>
    </row>
    <row r="26">
      <c r="A26" s="3" t="inlineStr">
        <is>
          <t>Stockholders' equity:</t>
        </is>
      </c>
    </row>
    <row r="27">
      <c r="A27" s="4" t="inlineStr">
        <is>
          <t>Common stock, par value $0.01; authorized: 400,000,000 shares; issued: 61,563,613 shares at January 30, 2022 and 60,488,833 shares at January 31, 2021; outstanding: 48,489,935 shares at January 30, 2022 and 47,646,606 shares at January 31, 2021</t>
        </is>
      </c>
      <c r="B27" s="5" t="n">
        <v>616</v>
      </c>
      <c r="C27" s="5" t="n">
        <v>605</v>
      </c>
    </row>
    <row r="28">
      <c r="A28" s="4" t="inlineStr">
        <is>
          <t>Preferred stock, 50,000,000 authorized; none issued</t>
        </is>
      </c>
      <c r="B28" s="4" t="inlineStr">
        <is>
          <t xml:space="preserve"> </t>
        </is>
      </c>
    </row>
    <row r="29">
      <c r="A29" s="4" t="inlineStr">
        <is>
          <t>Paid-in capital</t>
        </is>
      </c>
      <c r="B29" s="5" t="n">
        <v>548776</v>
      </c>
      <c r="C29" s="5" t="n">
        <v>531191</v>
      </c>
    </row>
    <row r="30">
      <c r="A30" s="4" t="inlineStr">
        <is>
          <t>Treasury stock, 13,073,678 and 12,842,227 shares as of January 30, 2022 and January 31, 2021, respectively</t>
        </is>
      </c>
      <c r="B30" s="5" t="n">
        <v>-605435</v>
      </c>
      <c r="C30" s="5" t="n">
        <v>-595970</v>
      </c>
    </row>
    <row r="31">
      <c r="A31" s="4" t="inlineStr">
        <is>
          <t>Accumulated other comprehensive loss</t>
        </is>
      </c>
      <c r="B31" s="5" t="n">
        <v>-3628</v>
      </c>
      <c r="C31" s="5" t="n">
        <v>-9085</v>
      </c>
    </row>
    <row r="32">
      <c r="A32" s="4" t="inlineStr">
        <is>
          <t>Retained earnings</t>
        </is>
      </c>
      <c r="B32" s="5" t="n">
        <v>335131</v>
      </c>
      <c r="C32" s="5" t="n">
        <v>226491</v>
      </c>
    </row>
    <row r="33">
      <c r="A33" s="4" t="inlineStr">
        <is>
          <t>Total stockholders' equity</t>
        </is>
      </c>
      <c r="B33" s="5" t="n">
        <v>275460</v>
      </c>
      <c r="C33" s="5" t="n">
        <v>153232</v>
      </c>
    </row>
    <row r="34">
      <c r="A34" s="4" t="inlineStr">
        <is>
          <t>Total liabilities and stockholders' equity</t>
        </is>
      </c>
      <c r="B34" s="7" t="n">
        <v>2345790</v>
      </c>
      <c r="C34" s="7" t="n">
        <v>23528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30, 2022</t>
        </is>
      </c>
    </row>
    <row r="3">
      <c r="A3" s="3" t="inlineStr">
        <is>
          <t>Inventory Disclosure [Abstract]</t>
        </is>
      </c>
    </row>
    <row r="4">
      <c r="A4" s="4" t="inlineStr">
        <is>
          <t>Inventories</t>
        </is>
      </c>
      <c r="B4" s="4" t="inlineStr">
        <is>
          <t>Inventories consist of the following:
January 30, 2022 January 31, 2021
Operating store—food and beverage $ 7,281 $ 4,175
Operating store—amusement 12,721 8,640
Corporate—amusement, supplies and other 20,317 10,992
$ 40,319 $ 23,8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30, 2022</t>
        </is>
      </c>
    </row>
    <row r="3">
      <c r="A3" s="3" t="inlineStr">
        <is>
          <t>Property, Plant and Equipment [Abstract]</t>
        </is>
      </c>
    </row>
    <row r="4">
      <c r="A4" s="4" t="inlineStr">
        <is>
          <t>Property and Equipment</t>
        </is>
      </c>
      <c r="B4" s="4" t="inlineStr">
        <is>
          <t>Property and equipment consist of the following:
January 30, 2022 January 31, 2021
Land $ 12,302 $ 12,302
Buildings and building improvements 42,312 37,417
Leasehold improvements 830,459 805,229
Furniture, fixtures and equipment 459,713 430,331
Games 298,327 295,170
Construction in progress 44,020 33,382
Total cost 1,687,133 1,613,831
Accumulated depreciation (908,536 ) (798,804 )
Property and equipment, net $ 778,597 $ 815,0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Liabilities (Tables)</t>
        </is>
      </c>
      <c r="B1" s="2" t="inlineStr">
        <is>
          <t>12 Months Ended</t>
        </is>
      </c>
    </row>
    <row r="2">
      <c r="B2" s="2" t="inlineStr">
        <is>
          <t>Jan. 30, 2022</t>
        </is>
      </c>
    </row>
    <row r="3">
      <c r="A3" s="3" t="inlineStr">
        <is>
          <t>Text Block [Abstract]</t>
        </is>
      </c>
    </row>
    <row r="4">
      <c r="A4" s="4" t="inlineStr">
        <is>
          <t>Accrued Liabilities</t>
        </is>
      </c>
      <c r="B4" s="4" t="inlineStr">
        <is>
          <t xml:space="preserve">Accrued liabilities consist of the following as of the fiscal years ended:
January 30, 2022 January 31, 2021
Deferred amusement revenue $ 92,961 $ 78,852
C urrent portio (1) 45,445 46,471
Compensation and benefits 27,447 13,846
Current portion of deferred occupancy costs 19,164 36,121
Deferred gift card revenue 11,855 10,918
Accrued interest 8,629 11,321
Property taxes 6,450 8,149
Current portion of long-term insurance 5,700 5,100
Utilities 5,262 4,151
Sales and use taxes 4,465 1,385
Current portion of derivatives 3,823 8,350
Customer deposits 3,471 1,373
Other (Note 10) 13,821 8,753
Total accrued liabilities $ 248,493 $ 234,790
(1) The balance of leasehold incentive receivables of $10,064 and $8,763 as of January 30, 2022. and January 31, 2021, respectively, is reflected as a reduction of the current portion of operating lease liabil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Jan. 30, 2022</t>
        </is>
      </c>
    </row>
    <row r="3">
      <c r="A3" s="3" t="inlineStr">
        <is>
          <t>Debt Disclosure [Abstract]</t>
        </is>
      </c>
    </row>
    <row r="4">
      <c r="A4" s="4" t="inlineStr">
        <is>
          <t>Long-Term Debt</t>
        </is>
      </c>
      <c r="B4" s="4" t="inlineStr">
        <is>
          <t>Long-term debt consists of the following:
January 30, 2022 January 31, 2021
Credit Facility—revolver $ — $ 60,000
Senior secured notes 440,000 550,000
Total debt outstanding 440,000 610,000
Less debt issuance costs (8,605 ) (13,612 )
Long-term debt, net $ 431,395 $ 596,388</t>
        </is>
      </c>
    </row>
    <row r="5">
      <c r="A5" s="4" t="inlineStr">
        <is>
          <t>Future Debt Payment Obligation</t>
        </is>
      </c>
      <c r="B5" s="4" t="inlineStr">
        <is>
          <t>Future debt obligations
2025 $ 440,000
Total future payments $ 440,000</t>
        </is>
      </c>
    </row>
    <row r="6">
      <c r="A6" s="4" t="inlineStr">
        <is>
          <t>Recorded Interest Expense, Net</t>
        </is>
      </c>
      <c r="B6" s="4" t="inlineStr">
        <is>
          <t>Interest expense, net
January 30, 2022 January 31, 2021 February 2, 2020
Interest expense on debt $ 43,463 $ 29,124 $ 20,277
Interest associated with swap agreements 7,547 6,453 969
Amortization of issuance cost 4,244 2,184 792
Interest income — (22 ) (119 )
Capitalized interest (1,344 ) (849 ) (982 )
Total interest expense, net $ 53,910 $ 36,890 $ 20,9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Jan. 30, 2022</t>
        </is>
      </c>
    </row>
    <row r="3">
      <c r="A3" s="3" t="inlineStr">
        <is>
          <t>Income Tax Disclosure [Abstract]</t>
        </is>
      </c>
    </row>
    <row r="4">
      <c r="A4" s="4" t="inlineStr">
        <is>
          <t>Provision (Benefit) for Income Taxes</t>
        </is>
      </c>
      <c r="B4" s="4" t="inlineStr">
        <is>
          <t>The following table sets forth our income tax provision:
January 30, 2022 January 31, 2021 February 2, 2020
Current provision:
Federal $ 21,899 $ (78,629) $ 11,744
State and local 4,577 (1,360 ) 8,562
Foreign 333 (78 ) 100
Total current provision 26,809 (80,067 ) 20,406
January 30, 2022 January 31, 2021 February 2, 2020
Deferred provision (benefit):
Federal (2,354 ) (5,415 ) 7,109
State and local (5,441 ) 1,951 (365 )
Foreign — 99 (271 )
Total deferred provision (benefit) (7,795 ) (3,365 ) 6,473
Provision for income taxes $ 19,014 $ (83,432 ) $ 26,879</t>
        </is>
      </c>
    </row>
    <row r="5">
      <c r="A5" s="4" t="inlineStr">
        <is>
          <t>Components of Deferred Income Tax Liability</t>
        </is>
      </c>
      <c r="B5" s="4" t="inlineStr">
        <is>
          <t>Components of the deferred income tax liability, net consist of the following:
January 30, January 31,
Deferred tax assets:
Deferred revenue $ 27,577 $ 24,136
Operating lease liability 380,145 383,378
Accrued liabilities 2,961 1,332
Workers compensation and general liability insurance 4,068 3,923
Share-based compensation 7,614 7,236
Hedging transactions 1,044 3,488
Net operating loss carryovers 8,028 10,303
Tax credit carryovers 943 3,054
Indirect benefit of unrecognized tax benefits 529 639
Other 4,173 5,549
Subtotal 437,082 443,038
Less: valuation allowance (8,501 ) (13,747 )
Total deferred tax assets $ 428,581 $ 429,291
Deferred tax liabilities:
Trademark/tradename $ 21,583 $ 21,583
Property and equipment 121,516 127,969
Operating lease right of use asset 287,255 287,030
Other 278 493
Total $ 430,632 $ 437,075
Deferred tax liability, net $ 2,051 $ 7,784</t>
        </is>
      </c>
    </row>
    <row r="6">
      <c r="A6" s="4" t="inlineStr">
        <is>
          <t>Change in Unrecognized Tax Benefits</t>
        </is>
      </c>
      <c r="B6" s="4" t="inlineStr">
        <is>
          <t>A reconciliation of the beginning and ending amount of unrecognized tax benefits follows:
January 30, 2022 January 31, 2021 February 2, 2020
Balance at beginning of year $ 2,564 $ 2,080 $ 2,333
Additions for tax positions of prior years 95 28 463
Reductions for tax positions of prior years — — (44 )
Additions for tax positions of current year 757 660 450
Settlements with taxing authorities — — (390 )
Lapse of statute of limitations (330 ) (204 ) (732 )
Balance at end of year $ 3,086 $ 2,564 $ 2,080</t>
        </is>
      </c>
    </row>
    <row r="7">
      <c r="A7" s="4" t="inlineStr">
        <is>
          <t>Reconciliation of Effective Tax Rate To The Federal Income Tax Rate</t>
        </is>
      </c>
      <c r="B7" s="4" t="inlineStr">
        <is>
          <t>The following table reconciles the effective tax rate to the federal income tax rate:
January 30, 2022 January 31, 2021 February 2, 2020
Federal income tax rate 21.0 % 21.0 % 21.0 %
State and local income taxes, net of federal benefit 5.0 % 2.7 % 5.4 %
Permanent differences 2.0 % (0.2 )% 1.5 %
Tax credits (4.9 )% 0.7 % (6.4 )%
Share-based compensation (3.6 )% (0.2 )% (0.9 )%
Impact of net operating loss carryback — % 7.5 % — %
Other (4.6 )% (2.8 )% 0.5 %
Effective tax rate 14.9 % 28.7 % 2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Jan. 30, 2022</t>
        </is>
      </c>
    </row>
    <row r="3">
      <c r="A3" s="4" t="inlineStr">
        <is>
          <t>Lessee, Operating Lease, Disclosure</t>
        </is>
      </c>
      <c r="B3" s="4" t="inlineStr">
        <is>
          <t xml:space="preserve">The components of lease expense, including variable lease costs primarily consisting of common area maintenance charges and property taxes, are as follows:
January 30, 2022 January 31, 2021 February 2, 2020
Operating lease cost $ 134,910 $ 132,658 $ 124,065
Variable lease cost 30,122 25,360 30,009
Short-term lease cost (1) 549 457 435
Total lease cost $ 165,581 $ 158,475 $ 154,509
(1) We have elected the short-term lease recognition exemption for all applicable classes of underlying assets. Leases with an initial term of 12 months or less, that do not include a purchase option that we are reasonably certain to exercise, are not recorded on the Consolidated Balance Sheet. </t>
        </is>
      </c>
    </row>
    <row r="4">
      <c r="A4" s="4" t="inlineStr">
        <is>
          <t>Disclosure of Other information related to leases</t>
        </is>
      </c>
      <c r="B4" s="4" t="inlineStr">
        <is>
          <t xml:space="preserve">Supplemental disclosures of cash flow information related to leases were as follows:
January 30, 2022 January 31, 2021 February 2, 2020
Cash paid for operating $ 157,197 $ 77,292 $ 123,748
ROU assets obtained in exchange for new operating lease liabilities (1) $ 72,559 $ 98,218 $ 220,648
Weighted-average remaining 14.2 14.8 15.7
Weighted-average discount 6.02 % 5.94 % 5.90 %
(1) Excludes the transition adjustment at adoption of Topic 842 in fiscal 2019. </t>
        </is>
      </c>
    </row>
    <row r="5">
      <c r="A5" s="4" t="inlineStr">
        <is>
          <t>Lessee, Operating Lease, Liability, Maturity</t>
        </is>
      </c>
      <c r="B5" s="4" t="inlineStr">
        <is>
          <t>Minimum future maturities of operating lease liabilities were as follows as of January 30, 2022, by fiscal year:
2022 $ 134,011
2023 143,762
2024 143,431
2025 144,305
2026 145,453
Thereafter 1,333,575
Total future operating lease liability $ 2,044,537
Less: interest (711,489 )
Present value of operating lease liabilities $ 1,333,04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an. 30, 2022</t>
        </is>
      </c>
    </row>
    <row r="3">
      <c r="A3" s="3" t="inlineStr">
        <is>
          <t>Equity [Abstract]</t>
        </is>
      </c>
    </row>
    <row r="4">
      <c r="A4" s="4" t="inlineStr">
        <is>
          <t>Significant Assumptions Used in Determining Underlying Fair Value of Weighted-Average Options Granted</t>
        </is>
      </c>
      <c r="B4" s="4" t="inlineStr">
        <is>
          <t xml:space="preserve">The significant assumptions used in determining the underlying fair value of the weighted-average options granted in fiscal 2019 were as follows:
Fiscal
Volatility 34.2 %
Risk free interest rate 2.34 %
Expected dividend yield 1.15 %
Expected term — 6.0
Weighted average grant-date fair value $ 16.93 </t>
        </is>
      </c>
    </row>
    <row r="5">
      <c r="A5" s="4" t="inlineStr">
        <is>
          <t>Transactions Related to Stock Options Awards</t>
        </is>
      </c>
      <c r="B5" s="4" t="inlineStr">
        <is>
          <t>Transactions related to stock option awards during fiscal 2021 were as follows:
2014 Stock Incentive Plan 2010 Stock Incentive Plan
Number Weighted Number Weighted
Outstanding at January 31, 2021 1,231,601 $ 36.77 173,563 $ 7.51
Exercised (270,976 ) 16.36 (100,009 ) 6.90
Forfeited (27,246 ) 43.78 — —
Outstanding at January 30, 2022 933,379 42.50 73,554 8.33
Exercisable at January 30, 2022 872,895 $ 41.86 73,554 $ 8.33</t>
        </is>
      </c>
    </row>
    <row r="6">
      <c r="A6" s="4" t="inlineStr">
        <is>
          <t>Transactions Related to Restricted Stock Units</t>
        </is>
      </c>
      <c r="B6" s="4" t="inlineStr">
        <is>
          <t>Transactions related to restricted stock unit awards during fiscal 2021 were as follows:
Shares Weighted
Outstanding at January 31, 2021 1,116,341 $ 17.32
Granted 311,759 47.42
Change in units based on performance 362,491 15.30
Vested (703,795 ) 16.23
Forfeited (163,997 ) 32.24
Outstanding at January 30, 2022 922,799 $ 24.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0" customWidth="1" min="2" max="2"/>
    <col width="30" customWidth="1" min="3" max="3"/>
    <col width="21" customWidth="1" min="4" max="4"/>
    <col width="46" customWidth="1" min="5" max="5"/>
    <col width="33" customWidth="1" min="6" max="6"/>
    <col width="27" customWidth="1" min="7" max="7"/>
    <col width="20" customWidth="1" min="8" max="8"/>
  </cols>
  <sheetData>
    <row r="1">
      <c r="A1" s="1" t="inlineStr">
        <is>
          <t>Description of the Business and Summary of Significant Accounting Policies - Additional Information (Detail) $ in Thousands</t>
        </is>
      </c>
      <c r="B1" s="2" t="inlineStr">
        <is>
          <t>Aug. 01, 2021Stores</t>
        </is>
      </c>
      <c r="C1" s="2" t="inlineStr">
        <is>
          <t>Oct. 27, 2020USD ($)</t>
        </is>
      </c>
      <c r="D1" s="2" t="inlineStr">
        <is>
          <t>Apr. 14, 2020USD ($)</t>
        </is>
      </c>
      <c r="E1" s="2" t="inlineStr">
        <is>
          <t>Jan. 30, 2022USD ($)SegmentStoresStatesshares</t>
        </is>
      </c>
      <c r="F1" s="2" t="inlineStr">
        <is>
          <t>Jan. 31, 2021USD ($)Storesshares</t>
        </is>
      </c>
      <c r="G1" s="2" t="inlineStr">
        <is>
          <t>Feb. 02, 2020USD ($)shares</t>
        </is>
      </c>
      <c r="H1" s="2" t="inlineStr">
        <is>
          <t>Mar. 20, 2020Stores</t>
        </is>
      </c>
    </row>
    <row r="2">
      <c r="A2" s="3" t="inlineStr">
        <is>
          <t>Description Of Business And Summary Of Significant Accounting Policies [Line Items]</t>
        </is>
      </c>
    </row>
    <row r="3">
      <c r="A3" s="4" t="inlineStr">
        <is>
          <t>Number of stores | Stores</t>
        </is>
      </c>
      <c r="E3" s="5" t="n">
        <v>144</v>
      </c>
      <c r="F3" s="5" t="n">
        <v>140</v>
      </c>
      <c r="H3" s="5" t="n">
        <v>137</v>
      </c>
    </row>
    <row r="4">
      <c r="A4" s="4" t="inlineStr">
        <is>
          <t>Number of states store operates | States</t>
        </is>
      </c>
      <c r="E4" s="5" t="n">
        <v>40</v>
      </c>
    </row>
    <row r="5">
      <c r="A5" s="4" t="inlineStr">
        <is>
          <t>Number of operating segment | Segment</t>
        </is>
      </c>
      <c r="E5" s="5" t="n">
        <v>1</v>
      </c>
    </row>
    <row r="6">
      <c r="A6" s="4" t="inlineStr">
        <is>
          <t>Number of reportable segment | Segment</t>
        </is>
      </c>
      <c r="E6" s="5" t="n">
        <v>1</v>
      </c>
    </row>
    <row r="7">
      <c r="A7" s="4" t="inlineStr">
        <is>
          <t>Book overdrafts reclassified to accounts payable</t>
        </is>
      </c>
      <c r="E7" s="7" t="n">
        <v>16673</v>
      </c>
      <c r="F7" s="7" t="n">
        <v>8168</v>
      </c>
    </row>
    <row r="8">
      <c r="A8" s="4" t="inlineStr">
        <is>
          <t>Impairment Loss and Contract Termination Costs</t>
        </is>
      </c>
      <c r="F8" s="5" t="n">
        <v>6981</v>
      </c>
      <c r="G8" s="7" t="n">
        <v>0</v>
      </c>
    </row>
    <row r="9">
      <c r="A9" s="4" t="inlineStr">
        <is>
          <t>Foreign exchange Transaction adjustment</t>
        </is>
      </c>
      <c r="F9" s="5" t="n">
        <v>39</v>
      </c>
    </row>
    <row r="10">
      <c r="A10" s="4" t="inlineStr">
        <is>
          <t>Balance of transferable liquor licenses</t>
        </is>
      </c>
      <c r="E10" s="5" t="n">
        <v>5162</v>
      </c>
      <c r="F10" s="5" t="n">
        <v>5213</v>
      </c>
    </row>
    <row r="11">
      <c r="A11" s="4" t="inlineStr">
        <is>
          <t>Debt issuance costs</t>
        </is>
      </c>
      <c r="E11" s="5" t="n">
        <v>3971</v>
      </c>
      <c r="F11" s="5" t="n">
        <v>5525</v>
      </c>
    </row>
    <row r="12">
      <c r="A12" s="4" t="inlineStr">
        <is>
          <t>Impairment of long lived assets covid19</t>
        </is>
      </c>
      <c r="E12" s="5" t="n">
        <v>912</v>
      </c>
      <c r="F12" s="5" t="n">
        <v>6746</v>
      </c>
    </row>
    <row r="13">
      <c r="A13" s="4" t="inlineStr">
        <is>
          <t>Advertising costs expensed</t>
        </is>
      </c>
      <c r="E13" s="5" t="n">
        <v>32184</v>
      </c>
      <c r="F13" s="5" t="n">
        <v>21107</v>
      </c>
      <c r="G13" s="5" t="n">
        <v>44834</v>
      </c>
    </row>
    <row r="14">
      <c r="A14" s="4" t="inlineStr">
        <is>
          <t>Stores Generated Revenues</t>
        </is>
      </c>
      <c r="E14" s="5" t="n">
        <v>1304056</v>
      </c>
      <c r="F14" s="5" t="n">
        <v>436512</v>
      </c>
      <c r="G14" s="5" t="n">
        <v>1354691</v>
      </c>
    </row>
    <row r="15">
      <c r="A15" s="4" t="inlineStr">
        <is>
          <t>Other store operating expenses</t>
        </is>
      </c>
      <c r="E15" s="5" t="n">
        <v>402661</v>
      </c>
      <c r="F15" s="7" t="n">
        <v>299464</v>
      </c>
      <c r="G15" s="7" t="n">
        <v>429431</v>
      </c>
    </row>
    <row r="16">
      <c r="A16" s="4" t="inlineStr">
        <is>
          <t>Weighted Average Term of the License Agreements</t>
        </is>
      </c>
      <c r="F16" s="4" t="inlineStr">
        <is>
          <t>2 years 3 months 18 days</t>
        </is>
      </c>
    </row>
    <row r="17">
      <c r="A17" s="4" t="inlineStr">
        <is>
          <t>Deferred Occupancy Costs</t>
        </is>
      </c>
      <c r="E17" s="5" t="n">
        <v>8434</v>
      </c>
      <c r="F17" s="7" t="n">
        <v>16243</v>
      </c>
    </row>
    <row r="18">
      <c r="A18" s="4" t="inlineStr">
        <is>
          <t>National amount of the swap agreement</t>
        </is>
      </c>
      <c r="E18" s="7" t="n">
        <v>350000</v>
      </c>
    </row>
    <row r="19">
      <c r="A19" s="4" t="inlineStr">
        <is>
          <t>Derivative, Average Fixed Interest Rate</t>
        </is>
      </c>
      <c r="E19" s="4" t="inlineStr">
        <is>
          <t>2.47%</t>
        </is>
      </c>
    </row>
    <row r="20">
      <c r="A20" s="4" t="inlineStr">
        <is>
          <t>Fair value of long term debt</t>
        </is>
      </c>
      <c r="F20" s="5" t="n">
        <v>62114</v>
      </c>
    </row>
    <row r="21">
      <c r="A21" s="4" t="inlineStr">
        <is>
          <t>Notes payable, fair value</t>
        </is>
      </c>
      <c r="E21" s="7" t="n">
        <v>456204</v>
      </c>
      <c r="F21" s="7" t="n">
        <v>576033</v>
      </c>
    </row>
    <row r="22">
      <c r="A22" s="4" t="inlineStr">
        <is>
          <t>Debt Instrument, Interest Rate, Stated Percentage</t>
        </is>
      </c>
      <c r="E22" s="4" t="inlineStr">
        <is>
          <t>10.34%</t>
        </is>
      </c>
      <c r="F22" s="4" t="inlineStr">
        <is>
          <t>5.40%</t>
        </is>
      </c>
    </row>
    <row r="23">
      <c r="A23" s="4" t="inlineStr">
        <is>
          <t>Debt Instrument, Maturity Date, Description</t>
        </is>
      </c>
      <c r="C23" s="4" t="inlineStr">
        <is>
          <t>senior secured notes due 2025</t>
        </is>
      </c>
    </row>
    <row r="24">
      <c r="A24" s="4" t="inlineStr">
        <is>
          <t>Proceeds from issuance of common stock, net of offering costs</t>
        </is>
      </c>
      <c r="F24" s="7" t="n">
        <v>182207</v>
      </c>
    </row>
    <row r="25">
      <c r="A25" s="4" t="inlineStr">
        <is>
          <t>Weighted average anti-dilutive options excluded from calculation of common equivalent shares | shares</t>
        </is>
      </c>
      <c r="E25" s="5" t="n">
        <v>170000</v>
      </c>
      <c r="F25" s="5" t="n">
        <v>1200000</v>
      </c>
      <c r="G25" s="5" t="n">
        <v>150000</v>
      </c>
    </row>
    <row r="26">
      <c r="A26" s="4" t="inlineStr">
        <is>
          <t>Number of additional stores reopened | Stores</t>
        </is>
      </c>
      <c r="B26" s="5" t="n">
        <v>33</v>
      </c>
    </row>
    <row r="27">
      <c r="A27" s="4" t="inlineStr">
        <is>
          <t>Line of Credit Facility, Remaining Borrowing Capacity</t>
        </is>
      </c>
      <c r="E27" s="7" t="n">
        <v>492495</v>
      </c>
    </row>
    <row r="28">
      <c r="A28" s="4" t="inlineStr">
        <is>
          <t>Period of expiry of earned rewards</t>
        </is>
      </c>
      <c r="E28" s="4" t="inlineStr">
        <is>
          <t>one to two</t>
        </is>
      </c>
    </row>
    <row r="29">
      <c r="A29" s="4" t="inlineStr">
        <is>
          <t>Interest Rate Swap [Member]</t>
        </is>
      </c>
    </row>
    <row r="30">
      <c r="A30" s="3" t="inlineStr">
        <is>
          <t>Description Of Business And Summary Of Significant Accounting Policies [Line Items]</t>
        </is>
      </c>
    </row>
    <row r="31">
      <c r="A31" s="4" t="inlineStr">
        <is>
          <t>Interest payments reclassified to interest expense</t>
        </is>
      </c>
      <c r="D31" s="7" t="n">
        <v>17609</v>
      </c>
    </row>
    <row r="32">
      <c r="A32" s="4" t="inlineStr">
        <is>
          <t>Interest payments to be reclassified during next 12 months</t>
        </is>
      </c>
      <c r="E32" s="7" t="n">
        <v>4088</v>
      </c>
    </row>
    <row r="33">
      <c r="A33" s="4" t="inlineStr">
        <is>
          <t>Loss on Derivative</t>
        </is>
      </c>
      <c r="E33" s="7" t="n">
        <v>550</v>
      </c>
      <c r="F33" s="7" t="n">
        <v>1729</v>
      </c>
    </row>
    <row r="34">
      <c r="A34" s="4" t="inlineStr">
        <is>
          <t>Secured Debt [Member] | Senior Notes [Member]</t>
        </is>
      </c>
    </row>
    <row r="35">
      <c r="A35" s="3" t="inlineStr">
        <is>
          <t>Description Of Business And Summary Of Significant Accounting Policies [Line Items]</t>
        </is>
      </c>
    </row>
    <row r="36">
      <c r="A36" s="4" t="inlineStr">
        <is>
          <t>Debt Instrument, Face Amount</t>
        </is>
      </c>
      <c r="C36" s="7" t="n">
        <v>550000</v>
      </c>
    </row>
    <row r="37">
      <c r="A37" s="4" t="inlineStr">
        <is>
          <t>Debt Instrument, Interest Rate, Stated Percentage</t>
        </is>
      </c>
      <c r="C37" s="4" t="inlineStr">
        <is>
          <t>7.625%</t>
        </is>
      </c>
      <c r="E37" s="4" t="inlineStr">
        <is>
          <t>7.625%</t>
        </is>
      </c>
    </row>
    <row r="38">
      <c r="A38" s="4" t="inlineStr">
        <is>
          <t>Repayment of senior secured notes</t>
        </is>
      </c>
      <c r="E38" s="7" t="n">
        <v>110000</v>
      </c>
    </row>
    <row r="39">
      <c r="A39" s="4" t="inlineStr">
        <is>
          <t>Stores Open [Member] | COVID19 [Member]</t>
        </is>
      </c>
    </row>
    <row r="40">
      <c r="A40" s="3" t="inlineStr">
        <is>
          <t>Description Of Business And Summary Of Significant Accounting Policies [Line Items]</t>
        </is>
      </c>
    </row>
    <row r="41">
      <c r="A41" s="4" t="inlineStr">
        <is>
          <t>Number of stores | Stores</t>
        </is>
      </c>
      <c r="F41" s="5" t="n">
        <v>107</v>
      </c>
    </row>
    <row r="42">
      <c r="A42" s="4" t="inlineStr">
        <is>
          <t>Intellectual Property [Member]</t>
        </is>
      </c>
    </row>
    <row r="43">
      <c r="A43" s="3" t="inlineStr">
        <is>
          <t>Description Of Business And Summary Of Significant Accounting Policies [Line Items]</t>
        </is>
      </c>
    </row>
    <row r="44">
      <c r="A44" s="4" t="inlineStr">
        <is>
          <t>Other store operating expenses</t>
        </is>
      </c>
      <c r="E44" s="5" t="n">
        <v>598</v>
      </c>
      <c r="F44" s="7" t="n">
        <v>575</v>
      </c>
      <c r="G44" s="7" t="n">
        <v>507</v>
      </c>
    </row>
    <row r="45">
      <c r="A45" s="4" t="inlineStr">
        <is>
          <t>Unamortized Balance of Intellectual Property Licenses</t>
        </is>
      </c>
      <c r="E45" s="7" t="n">
        <v>1264</v>
      </c>
      <c r="F45" s="5" t="n">
        <v>1862</v>
      </c>
    </row>
    <row r="46">
      <c r="A46" s="4" t="inlineStr">
        <is>
          <t>Dave And Busters Holdings Inc [Member]</t>
        </is>
      </c>
    </row>
    <row r="47">
      <c r="A47" s="3" t="inlineStr">
        <is>
          <t>Description Of Business And Summary Of Significant Accounting Policies [Line Items]</t>
        </is>
      </c>
    </row>
    <row r="48">
      <c r="A48" s="4" t="inlineStr">
        <is>
          <t>Percentage of outstanding common stock owned</t>
        </is>
      </c>
      <c r="E48" s="4" t="inlineStr">
        <is>
          <t>100.00%</t>
        </is>
      </c>
    </row>
    <row r="49">
      <c r="A49" s="4" t="inlineStr">
        <is>
          <t>Canada [Member]</t>
        </is>
      </c>
    </row>
    <row r="50">
      <c r="A50" s="3" t="inlineStr">
        <is>
          <t>Description Of Business And Summary Of Significant Accounting Policies [Line Items]</t>
        </is>
      </c>
    </row>
    <row r="51">
      <c r="A51" s="4" t="inlineStr">
        <is>
          <t>Number of stores | Stores</t>
        </is>
      </c>
      <c r="E51" s="5" t="n">
        <v>2</v>
      </c>
    </row>
    <row r="52">
      <c r="A52" s="4" t="inlineStr">
        <is>
          <t>Number of Canadian province | Stores</t>
        </is>
      </c>
      <c r="E52" s="5" t="n">
        <v>1</v>
      </c>
    </row>
    <row r="53">
      <c r="A53" s="4" t="inlineStr">
        <is>
          <t>Stores Generated Revenues</t>
        </is>
      </c>
      <c r="E53" s="7" t="n">
        <v>6858</v>
      </c>
      <c r="F53" s="5" t="n">
        <v>2896</v>
      </c>
      <c r="G53" s="7" t="n">
        <v>18649</v>
      </c>
    </row>
    <row r="54">
      <c r="A54" s="4" t="inlineStr">
        <is>
          <t>Long-lived assets</t>
        </is>
      </c>
      <c r="E54" s="4" t="inlineStr">
        <is>
          <t>2.00%</t>
        </is>
      </c>
    </row>
    <row r="55">
      <c r="A55" s="4" t="inlineStr">
        <is>
          <t>Amusement Revenue [Member] | Other Comprehensive Income (Loss) [Member]</t>
        </is>
      </c>
    </row>
    <row r="56">
      <c r="A56" s="3" t="inlineStr">
        <is>
          <t>Description Of Business And Summary Of Significant Accounting Policies [Line Items]</t>
        </is>
      </c>
    </row>
    <row r="57">
      <c r="A57" s="4" t="inlineStr">
        <is>
          <t>Deferred amusement revenue</t>
        </is>
      </c>
      <c r="E57" s="7" t="n">
        <v>49700</v>
      </c>
      <c r="F57" s="5" t="n">
        <v>20100</v>
      </c>
    </row>
    <row r="58">
      <c r="A58" s="4" t="inlineStr">
        <is>
          <t>Gift Card Revenue [Member]</t>
        </is>
      </c>
    </row>
    <row r="59">
      <c r="A59" s="3" t="inlineStr">
        <is>
          <t>Description Of Business And Summary Of Significant Accounting Policies [Line Items]</t>
        </is>
      </c>
    </row>
    <row r="60">
      <c r="A60" s="4" t="inlineStr">
        <is>
          <t>Deferred amusement revenue</t>
        </is>
      </c>
      <c r="E60" s="5" t="n">
        <v>3900</v>
      </c>
      <c r="F60" s="5" t="n">
        <v>2330</v>
      </c>
    </row>
    <row r="61">
      <c r="A61" s="4" t="inlineStr">
        <is>
          <t>Gift card breakage revenue</t>
        </is>
      </c>
      <c r="E61" s="7" t="n">
        <v>1390</v>
      </c>
      <c r="F61" s="7" t="n">
        <v>57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Description of the Business and Summary of Significant Accounting Policies - Estimated Useful Lives of Assets (Detail)</t>
        </is>
      </c>
      <c r="B1" s="2" t="inlineStr">
        <is>
          <t>12 Months Ended</t>
        </is>
      </c>
    </row>
    <row r="2">
      <c r="B2" s="2" t="inlineStr">
        <is>
          <t>Jan. 30, 2022</t>
        </is>
      </c>
    </row>
    <row r="3">
      <c r="A3" s="4" t="inlineStr">
        <is>
          <t>Building and building improvements [Member] | Maximum [Member]</t>
        </is>
      </c>
    </row>
    <row r="4">
      <c r="A4" s="3" t="inlineStr">
        <is>
          <t>Property, Plant and Equipment [Line Items]</t>
        </is>
      </c>
    </row>
    <row r="5">
      <c r="A5" s="4" t="inlineStr">
        <is>
          <t>Estimated Depreciable Lives (In Years)</t>
        </is>
      </c>
      <c r="B5" s="4" t="inlineStr">
        <is>
          <t>40 years</t>
        </is>
      </c>
    </row>
    <row r="6">
      <c r="A6" s="4" t="inlineStr">
        <is>
          <t>Building and building improvements [Member] | Minimum [Member]</t>
        </is>
      </c>
    </row>
    <row r="7">
      <c r="A7" s="3" t="inlineStr">
        <is>
          <t>Property, Plant and Equipment [Line Items]</t>
        </is>
      </c>
    </row>
    <row r="8">
      <c r="A8" s="4" t="inlineStr">
        <is>
          <t>Estimated Depreciable Lives (In Years)</t>
        </is>
      </c>
      <c r="B8" s="4" t="inlineStr">
        <is>
          <t>5 years</t>
        </is>
      </c>
    </row>
    <row r="9">
      <c r="A9" s="4" t="inlineStr">
        <is>
          <t>Leasehold Improvements [Member] | Maximum [Member]</t>
        </is>
      </c>
    </row>
    <row r="10">
      <c r="A10" s="3" t="inlineStr">
        <is>
          <t>Property, Plant and Equipment [Line Items]</t>
        </is>
      </c>
    </row>
    <row r="11">
      <c r="A11" s="4" t="inlineStr">
        <is>
          <t>Estimated Depreciable Lives (In Years)</t>
        </is>
      </c>
      <c r="B11" s="4" t="inlineStr">
        <is>
          <t>20 years</t>
        </is>
      </c>
    </row>
    <row r="12">
      <c r="A12" s="4" t="inlineStr">
        <is>
          <t>Leasehold Improvements [Member] | Minimum [Member]</t>
        </is>
      </c>
    </row>
    <row r="13">
      <c r="A13" s="3" t="inlineStr">
        <is>
          <t>Property, Plant and Equipment [Line Items]</t>
        </is>
      </c>
    </row>
    <row r="14">
      <c r="A14" s="4" t="inlineStr">
        <is>
          <t>Estimated Depreciable Lives (In Years)</t>
        </is>
      </c>
      <c r="B14" s="4" t="inlineStr">
        <is>
          <t>5 years</t>
        </is>
      </c>
    </row>
    <row r="15">
      <c r="A15" s="4" t="inlineStr">
        <is>
          <t>Furniture, Fixtures and Equipment [Member] | Maximum [Member]</t>
        </is>
      </c>
    </row>
    <row r="16">
      <c r="A16" s="3" t="inlineStr">
        <is>
          <t>Property, Plant and Equipment [Line Items]</t>
        </is>
      </c>
    </row>
    <row r="17">
      <c r="A17" s="4" t="inlineStr">
        <is>
          <t>Estimated Depreciable Lives (In Years)</t>
        </is>
      </c>
      <c r="B17" s="4" t="inlineStr">
        <is>
          <t>10 years</t>
        </is>
      </c>
    </row>
    <row r="18">
      <c r="A18" s="4" t="inlineStr">
        <is>
          <t>Furniture, Fixtures and Equipment [Member] | Minimum [Member]</t>
        </is>
      </c>
    </row>
    <row r="19">
      <c r="A19" s="3" t="inlineStr">
        <is>
          <t>Property, Plant and Equipment [Line Items]</t>
        </is>
      </c>
    </row>
    <row r="20">
      <c r="A20" s="4" t="inlineStr">
        <is>
          <t>Estimated Depreciable Lives (In Years)</t>
        </is>
      </c>
      <c r="B20" s="4" t="inlineStr">
        <is>
          <t>3 years</t>
        </is>
      </c>
    </row>
    <row r="21">
      <c r="A21" s="4" t="inlineStr">
        <is>
          <t>Games [Member] | Maximum [Member]</t>
        </is>
      </c>
    </row>
    <row r="22">
      <c r="A22" s="3" t="inlineStr">
        <is>
          <t>Property, Plant and Equipment [Line Items]</t>
        </is>
      </c>
    </row>
    <row r="23">
      <c r="A23" s="4" t="inlineStr">
        <is>
          <t>Estimated Depreciable Lives (In Years)</t>
        </is>
      </c>
      <c r="B23" s="4" t="inlineStr">
        <is>
          <t>20 years</t>
        </is>
      </c>
    </row>
    <row r="24">
      <c r="A24" s="4" t="inlineStr">
        <is>
          <t>Games [Member] | Minimum [Member]</t>
        </is>
      </c>
    </row>
    <row r="25">
      <c r="A25" s="3" t="inlineStr">
        <is>
          <t>Property, Plant and Equipment [Line Items]</t>
        </is>
      </c>
    </row>
    <row r="26">
      <c r="A26" s="4" t="inlineStr">
        <is>
          <t>Estimated Depreciable Lives (In Years)</t>
        </is>
      </c>
      <c r="B26" s="4" t="inlineStr">
        <is>
          <t>3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Summary of Significant Accounting Policies - Derivative Instruments Outstanding (Details) - USD ($) $ in Thousands</t>
        </is>
      </c>
      <c r="B1" s="2" t="inlineStr">
        <is>
          <t>Jan. 30, 2022</t>
        </is>
      </c>
      <c r="C1" s="2" t="inlineStr">
        <is>
          <t>Jan. 31, 2021</t>
        </is>
      </c>
    </row>
    <row r="2">
      <c r="A2" s="3" t="inlineStr">
        <is>
          <t>Derivative Instruments and Hedging Activities Disclosure [Abstract]</t>
        </is>
      </c>
    </row>
    <row r="3">
      <c r="A3" s="4" t="inlineStr">
        <is>
          <t>Current portion of derivatives</t>
        </is>
      </c>
      <c r="B3" s="7" t="n">
        <v>3823</v>
      </c>
      <c r="C3" s="7" t="n">
        <v>8350</v>
      </c>
    </row>
    <row r="4">
      <c r="A4" s="4" t="inlineStr">
        <is>
          <t>Non-current portion of derivatives</t>
        </is>
      </c>
      <c r="B4" s="4" t="inlineStr">
        <is>
          <t xml:space="preserve"> </t>
        </is>
      </c>
      <c r="C4" s="5" t="n">
        <v>4416</v>
      </c>
    </row>
    <row r="5">
      <c r="A5" s="4" t="inlineStr">
        <is>
          <t>Total derivative liability</t>
        </is>
      </c>
      <c r="B5" s="7" t="n">
        <v>3823</v>
      </c>
      <c r="C5" s="7" t="n">
        <v>1276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0, 2022</t>
        </is>
      </c>
      <c r="C1" s="2" t="inlineStr">
        <is>
          <t>Jan. 31, 2021</t>
        </is>
      </c>
    </row>
    <row r="2">
      <c r="A2" s="3" t="inlineStr">
        <is>
          <t>Statement of Financial Position [Abstract]</t>
        </is>
      </c>
    </row>
    <row r="3">
      <c r="A3" s="4" t="inlineStr">
        <is>
          <t>Property and equipment, accumulated depreciation</t>
        </is>
      </c>
      <c r="B3" s="7" t="n">
        <v>908536</v>
      </c>
      <c r="C3" s="7" t="n">
        <v>798804</v>
      </c>
    </row>
    <row r="4">
      <c r="A4" s="4" t="inlineStr">
        <is>
          <t>Common stock, par value</t>
        </is>
      </c>
      <c r="B4" s="8" t="n">
        <v>0.01</v>
      </c>
      <c r="C4" s="8" t="n">
        <v>0.01</v>
      </c>
    </row>
    <row r="5">
      <c r="A5" s="4" t="inlineStr">
        <is>
          <t>Common stock, shares authorized</t>
        </is>
      </c>
      <c r="B5" s="5" t="n">
        <v>400000000</v>
      </c>
      <c r="C5" s="5" t="n">
        <v>400000000</v>
      </c>
    </row>
    <row r="6">
      <c r="A6" s="4" t="inlineStr">
        <is>
          <t>Common stock, shares issued</t>
        </is>
      </c>
      <c r="B6" s="5" t="n">
        <v>61563613</v>
      </c>
      <c r="C6" s="5" t="n">
        <v>60488833</v>
      </c>
    </row>
    <row r="7">
      <c r="A7" s="4" t="inlineStr">
        <is>
          <t>Common stock, shares outstanding</t>
        </is>
      </c>
      <c r="B7" s="5" t="n">
        <v>48489935</v>
      </c>
      <c r="C7" s="5" t="n">
        <v>47646606</v>
      </c>
    </row>
    <row r="8">
      <c r="A8" s="4" t="inlineStr">
        <is>
          <t>Preferred stock, shares authorized</t>
        </is>
      </c>
      <c r="B8" s="5" t="n">
        <v>50000000</v>
      </c>
      <c r="C8" s="5" t="n">
        <v>50000000</v>
      </c>
    </row>
    <row r="9">
      <c r="A9" s="4" t="inlineStr">
        <is>
          <t>Preferred stock, shares issued</t>
        </is>
      </c>
      <c r="B9" s="5" t="n">
        <v>0</v>
      </c>
      <c r="C9" s="5" t="n">
        <v>0</v>
      </c>
    </row>
    <row r="10">
      <c r="A10" s="4" t="inlineStr">
        <is>
          <t>Treasury stock, shares</t>
        </is>
      </c>
      <c r="B10" s="5" t="n">
        <v>13073678</v>
      </c>
      <c r="C10" s="5" t="n">
        <v>128422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scription of the Business and Summary of Significant Accounting Policies - Accumulated Other Comprehensive Loss (Details) - USD ($) $ in Thousands</t>
        </is>
      </c>
      <c r="C1" s="2" t="inlineStr">
        <is>
          <t>12 Months Ended</t>
        </is>
      </c>
    </row>
    <row r="2">
      <c r="C2" s="2" t="inlineStr">
        <is>
          <t>Jan. 30, 2022</t>
        </is>
      </c>
      <c r="D2" s="2" t="inlineStr">
        <is>
          <t>Jan. 31, 2021</t>
        </is>
      </c>
      <c r="E2" s="2" t="inlineStr">
        <is>
          <t>Feb. 02, 2020</t>
        </is>
      </c>
    </row>
    <row r="3">
      <c r="A3" s="4" t="inlineStr">
        <is>
          <t>Loss recognized in accumulated other comprehensive income</t>
        </is>
      </c>
      <c r="C3" s="4" t="inlineStr">
        <is>
          <t xml:space="preserve"> </t>
        </is>
      </c>
      <c r="D3" s="7" t="n">
        <v>-7602</v>
      </c>
      <c r="E3" s="7" t="n">
        <v>-11454</v>
      </c>
    </row>
    <row r="4">
      <c r="A4" s="4" t="inlineStr">
        <is>
          <t>Loss reclassified or amortized into interest expense</t>
        </is>
      </c>
      <c r="B4" s="4" t="inlineStr">
        <is>
          <t>[1]</t>
        </is>
      </c>
      <c r="C4" s="5" t="n">
        <v>7547</v>
      </c>
      <c r="D4" s="5" t="n">
        <v>6453</v>
      </c>
      <c r="E4" s="5" t="n">
        <v>969</v>
      </c>
    </row>
    <row r="5">
      <c r="A5" s="4" t="inlineStr">
        <is>
          <t>Income tax effect</t>
        </is>
      </c>
      <c r="C5" s="7" t="n">
        <v>-2062</v>
      </c>
      <c r="D5" s="7" t="n">
        <v>314</v>
      </c>
      <c r="E5" s="7" t="n">
        <v>2864</v>
      </c>
    </row>
    <row r="6"/>
    <row r="7">
      <c r="A7" s="4" t="inlineStr">
        <is>
          <t>[1]</t>
        </is>
      </c>
      <c r="B7" s="4" t="inlineStr">
        <is>
          <t>Amounts reclassified into income are included in “Interest expense, net” in the Consolidated Statements of Comprehensive Income (Loss).</t>
        </is>
      </c>
    </row>
  </sheetData>
  <mergeCells count="4">
    <mergeCell ref="A1:B2"/>
    <mergeCell ref="C1:E1"/>
    <mergeCell ref="A6:D6"/>
    <mergeCell ref="B7:D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scription of the Business and Summary of Significant Accounting Policies - Summary of Calculation of Basic and Diluted Earnings Per Share (Detail) - shares</t>
        </is>
      </c>
      <c r="C1" s="2" t="inlineStr">
        <is>
          <t>12 Months Ended</t>
        </is>
      </c>
    </row>
    <row r="2">
      <c r="C2" s="2" t="inlineStr">
        <is>
          <t>Jan. 30, 2022</t>
        </is>
      </c>
      <c r="D2" s="2" t="inlineStr">
        <is>
          <t>Jan. 31, 2021</t>
        </is>
      </c>
      <c r="E2" s="2" t="inlineStr">
        <is>
          <t>Feb. 02, 2020</t>
        </is>
      </c>
    </row>
    <row r="3">
      <c r="A3" s="3" t="inlineStr">
        <is>
          <t>Earnings Per Share [Abstract]</t>
        </is>
      </c>
    </row>
    <row r="4">
      <c r="A4" s="4" t="inlineStr">
        <is>
          <t>Basic weighted average shares outstanding</t>
        </is>
      </c>
      <c r="C4" s="5" t="n">
        <v>48142090</v>
      </c>
      <c r="D4" s="5" t="n">
        <v>43549887</v>
      </c>
      <c r="E4" s="5" t="n">
        <v>33450217</v>
      </c>
    </row>
    <row r="5">
      <c r="A5" s="4" t="inlineStr">
        <is>
          <t>Weighted average dilutive impact of awards</t>
        </is>
      </c>
      <c r="B5" s="4" t="inlineStr">
        <is>
          <t>[1]</t>
        </is>
      </c>
      <c r="C5" s="5" t="n">
        <v>1121630</v>
      </c>
      <c r="E5" s="5" t="n">
        <v>649161</v>
      </c>
    </row>
    <row r="6">
      <c r="A6" s="4" t="inlineStr">
        <is>
          <t>Diluted weighted average shares outstanding</t>
        </is>
      </c>
      <c r="C6" s="5" t="n">
        <v>49263720</v>
      </c>
      <c r="D6" s="5" t="n">
        <v>43549887</v>
      </c>
      <c r="E6" s="5" t="n">
        <v>34099378</v>
      </c>
    </row>
    <row r="7"/>
    <row r="8">
      <c r="A8" s="4" t="inlineStr">
        <is>
          <t>[1]</t>
        </is>
      </c>
      <c r="B8" s="4" t="inlineStr">
        <is>
          <t>Amounts exclude all potential common and common equivalent shares for periods when there is a net loss.</t>
        </is>
      </c>
    </row>
  </sheetData>
  <mergeCells count="4">
    <mergeCell ref="A1:B2"/>
    <mergeCell ref="C1:E1"/>
    <mergeCell ref="A7:D7"/>
    <mergeCell ref="B8:D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Inventories (Detail) - USD ($) $ in Thousands</t>
        </is>
      </c>
      <c r="B1" s="2" t="inlineStr">
        <is>
          <t>Jan. 30, 2022</t>
        </is>
      </c>
      <c r="C1" s="2" t="inlineStr">
        <is>
          <t>Jan. 31, 2021</t>
        </is>
      </c>
    </row>
    <row r="2">
      <c r="A2" s="3" t="inlineStr">
        <is>
          <t>Inventory [Line Items]</t>
        </is>
      </c>
    </row>
    <row r="3">
      <c r="A3" s="4" t="inlineStr">
        <is>
          <t>Inventory</t>
        </is>
      </c>
      <c r="B3" s="7" t="n">
        <v>40319</v>
      </c>
      <c r="C3" s="7" t="n">
        <v>23807</v>
      </c>
    </row>
    <row r="4">
      <c r="A4" s="4" t="inlineStr">
        <is>
          <t>Operating store—food and beverage [Member]</t>
        </is>
      </c>
    </row>
    <row r="5">
      <c r="A5" s="3" t="inlineStr">
        <is>
          <t>Inventory [Line Items]</t>
        </is>
      </c>
    </row>
    <row r="6">
      <c r="A6" s="4" t="inlineStr">
        <is>
          <t>Inventory</t>
        </is>
      </c>
      <c r="B6" s="5" t="n">
        <v>7281</v>
      </c>
      <c r="C6" s="5" t="n">
        <v>4175</v>
      </c>
    </row>
    <row r="7">
      <c r="A7" s="4" t="inlineStr">
        <is>
          <t>Operating store—amusement [Member]</t>
        </is>
      </c>
    </row>
    <row r="8">
      <c r="A8" s="3" t="inlineStr">
        <is>
          <t>Inventory [Line Items]</t>
        </is>
      </c>
    </row>
    <row r="9">
      <c r="A9" s="4" t="inlineStr">
        <is>
          <t>Inventory</t>
        </is>
      </c>
      <c r="B9" s="5" t="n">
        <v>12721</v>
      </c>
      <c r="C9" s="5" t="n">
        <v>8640</v>
      </c>
    </row>
    <row r="10">
      <c r="A10" s="4" t="inlineStr">
        <is>
          <t>Corporate—amusement, supplies and other [Member]</t>
        </is>
      </c>
    </row>
    <row r="11">
      <c r="A11" s="3" t="inlineStr">
        <is>
          <t>Inventory [Line Items]</t>
        </is>
      </c>
    </row>
    <row r="12">
      <c r="A12" s="4" t="inlineStr">
        <is>
          <t>Inventory</t>
        </is>
      </c>
      <c r="B12" s="7" t="n">
        <v>20317</v>
      </c>
      <c r="C12" s="7" t="n">
        <v>1099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 - USD ($) $ in Thousands</t>
        </is>
      </c>
      <c r="B1" s="2" t="inlineStr">
        <is>
          <t>Jan. 30, 2022</t>
        </is>
      </c>
      <c r="C1" s="2" t="inlineStr">
        <is>
          <t>Jan. 31, 2021</t>
        </is>
      </c>
    </row>
    <row r="2">
      <c r="A2" s="3" t="inlineStr">
        <is>
          <t>Property, Plant and Equipment [Line Items]</t>
        </is>
      </c>
    </row>
    <row r="3">
      <c r="A3" s="4" t="inlineStr">
        <is>
          <t>Property and equipment, gross</t>
        </is>
      </c>
      <c r="B3" s="7" t="n">
        <v>1687133</v>
      </c>
      <c r="C3" s="7" t="n">
        <v>1613831</v>
      </c>
    </row>
    <row r="4">
      <c r="A4" s="4" t="inlineStr">
        <is>
          <t>Accumulated depreciation</t>
        </is>
      </c>
      <c r="B4" s="5" t="n">
        <v>-908536</v>
      </c>
      <c r="C4" s="5" t="n">
        <v>-798804</v>
      </c>
    </row>
    <row r="5">
      <c r="A5" s="4" t="inlineStr">
        <is>
          <t>Property and equipment, net</t>
        </is>
      </c>
      <c r="B5" s="5" t="n">
        <v>778597</v>
      </c>
      <c r="C5" s="5" t="n">
        <v>815027</v>
      </c>
    </row>
    <row r="6">
      <c r="A6" s="4" t="inlineStr">
        <is>
          <t>Land [Member]</t>
        </is>
      </c>
    </row>
    <row r="7">
      <c r="A7" s="3" t="inlineStr">
        <is>
          <t>Property, Plant and Equipment [Line Items]</t>
        </is>
      </c>
    </row>
    <row r="8">
      <c r="A8" s="4" t="inlineStr">
        <is>
          <t>Property and equipment, gross</t>
        </is>
      </c>
      <c r="B8" s="5" t="n">
        <v>12302</v>
      </c>
      <c r="C8" s="5" t="n">
        <v>12302</v>
      </c>
    </row>
    <row r="9">
      <c r="A9" s="4" t="inlineStr">
        <is>
          <t>Buildings and Building Improvements [Member]</t>
        </is>
      </c>
    </row>
    <row r="10">
      <c r="A10" s="3" t="inlineStr">
        <is>
          <t>Property, Plant and Equipment [Line Items]</t>
        </is>
      </c>
    </row>
    <row r="11">
      <c r="A11" s="4" t="inlineStr">
        <is>
          <t>Property and equipment, gross</t>
        </is>
      </c>
      <c r="B11" s="5" t="n">
        <v>42312</v>
      </c>
      <c r="C11" s="5" t="n">
        <v>37417</v>
      </c>
    </row>
    <row r="12">
      <c r="A12" s="4" t="inlineStr">
        <is>
          <t>Leasehold Improvements [Member]</t>
        </is>
      </c>
    </row>
    <row r="13">
      <c r="A13" s="3" t="inlineStr">
        <is>
          <t>Property, Plant and Equipment [Line Items]</t>
        </is>
      </c>
    </row>
    <row r="14">
      <c r="A14" s="4" t="inlineStr">
        <is>
          <t>Property and equipment, gross</t>
        </is>
      </c>
      <c r="B14" s="5" t="n">
        <v>830459</v>
      </c>
      <c r="C14" s="5" t="n">
        <v>805229</v>
      </c>
    </row>
    <row r="15">
      <c r="A15" s="4" t="inlineStr">
        <is>
          <t>Furniture, Fixtures and Equipment [Member]</t>
        </is>
      </c>
    </row>
    <row r="16">
      <c r="A16" s="3" t="inlineStr">
        <is>
          <t>Property, Plant and Equipment [Line Items]</t>
        </is>
      </c>
    </row>
    <row r="17">
      <c r="A17" s="4" t="inlineStr">
        <is>
          <t>Property and equipment, gross</t>
        </is>
      </c>
      <c r="B17" s="5" t="n">
        <v>459713</v>
      </c>
      <c r="C17" s="5" t="n">
        <v>430331</v>
      </c>
    </row>
    <row r="18">
      <c r="A18" s="4" t="inlineStr">
        <is>
          <t>Games [Member]</t>
        </is>
      </c>
    </row>
    <row r="19">
      <c r="A19" s="3" t="inlineStr">
        <is>
          <t>Property, Plant and Equipment [Line Items]</t>
        </is>
      </c>
    </row>
    <row r="20">
      <c r="A20" s="4" t="inlineStr">
        <is>
          <t>Property and equipment, gross</t>
        </is>
      </c>
      <c r="B20" s="5" t="n">
        <v>298327</v>
      </c>
      <c r="C20" s="5" t="n">
        <v>295170</v>
      </c>
    </row>
    <row r="21">
      <c r="A21" s="4" t="inlineStr">
        <is>
          <t>Construction in Progress [Member]</t>
        </is>
      </c>
    </row>
    <row r="22">
      <c r="A22" s="3" t="inlineStr">
        <is>
          <t>Property, Plant and Equipment [Line Items]</t>
        </is>
      </c>
    </row>
    <row r="23">
      <c r="A23" s="4" t="inlineStr">
        <is>
          <t>Property and equipment, gross</t>
        </is>
      </c>
      <c r="B23" s="7" t="n">
        <v>44020</v>
      </c>
      <c r="C23" s="7" t="n">
        <v>333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Capitalized and Depreciated - Additional Information (Detail) - USD ($) $ in Thousands</t>
        </is>
      </c>
      <c r="B1" s="2" t="inlineStr">
        <is>
          <t>12 Months Ended</t>
        </is>
      </c>
    </row>
    <row r="2">
      <c r="B2" s="2" t="inlineStr">
        <is>
          <t>Jan. 31, 2021</t>
        </is>
      </c>
      <c r="C2" s="2" t="inlineStr">
        <is>
          <t>Feb. 02, 2020</t>
        </is>
      </c>
      <c r="D2" s="2" t="inlineStr">
        <is>
          <t>Feb. 03, 2019</t>
        </is>
      </c>
    </row>
    <row r="3">
      <c r="A3" s="3" t="inlineStr">
        <is>
          <t>Property, Plant and Equipment [Line Items]</t>
        </is>
      </c>
    </row>
    <row r="4">
      <c r="A4" s="4" t="inlineStr">
        <is>
          <t>Depreciation expense</t>
        </is>
      </c>
      <c r="B4" s="7" t="n">
        <v>138329</v>
      </c>
      <c r="C4" s="7" t="n">
        <v>138789</v>
      </c>
      <c r="D4" s="7" t="n">
        <v>132399</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ccrued Liabilities - Accrued Liabilities (Detail) - USD ($) $ in Thousands</t>
        </is>
      </c>
      <c r="B1" s="2" t="inlineStr">
        <is>
          <t>Jan. 30, 2022</t>
        </is>
      </c>
      <c r="C1" s="2" t="inlineStr">
        <is>
          <t>Jan. 31, 2021</t>
        </is>
      </c>
    </row>
    <row r="2">
      <c r="A2" s="4" t="inlineStr">
        <is>
          <t>Deferred amusement revenue</t>
        </is>
      </c>
      <c r="B2" s="7" t="n">
        <v>92961</v>
      </c>
      <c r="C2" s="7" t="n">
        <v>78852</v>
      </c>
    </row>
    <row r="3">
      <c r="A3" s="4" t="inlineStr">
        <is>
          <t>Current portion of operating lease liabilities, net</t>
        </is>
      </c>
      <c r="B3" s="5" t="n">
        <v>45445</v>
      </c>
      <c r="C3" s="5" t="n">
        <v>46471</v>
      </c>
    </row>
    <row r="4">
      <c r="A4" s="4" t="inlineStr">
        <is>
          <t>Compensation and benefits</t>
        </is>
      </c>
      <c r="B4" s="5" t="n">
        <v>27447</v>
      </c>
      <c r="C4" s="5" t="n">
        <v>13846</v>
      </c>
    </row>
    <row r="5">
      <c r="A5" s="4" t="inlineStr">
        <is>
          <t>Current portion of deferred occupancy costs</t>
        </is>
      </c>
      <c r="B5" s="5" t="n">
        <v>19164</v>
      </c>
      <c r="C5" s="5" t="n">
        <v>36121</v>
      </c>
    </row>
    <row r="6">
      <c r="A6" s="4" t="inlineStr">
        <is>
          <t>Deferred gift card revenue</t>
        </is>
      </c>
      <c r="B6" s="5" t="n">
        <v>11855</v>
      </c>
      <c r="C6" s="5" t="n">
        <v>10918</v>
      </c>
    </row>
    <row r="7">
      <c r="A7" s="4" t="inlineStr">
        <is>
          <t>Accrued interest</t>
        </is>
      </c>
      <c r="B7" s="5" t="n">
        <v>8629</v>
      </c>
      <c r="C7" s="5" t="n">
        <v>11321</v>
      </c>
    </row>
    <row r="8">
      <c r="A8" s="4" t="inlineStr">
        <is>
          <t>Property taxes</t>
        </is>
      </c>
      <c r="B8" s="5" t="n">
        <v>6450</v>
      </c>
      <c r="C8" s="5" t="n">
        <v>8149</v>
      </c>
    </row>
    <row r="9">
      <c r="A9" s="4" t="inlineStr">
        <is>
          <t>Current portion of long-term insurance</t>
        </is>
      </c>
      <c r="B9" s="5" t="n">
        <v>5700</v>
      </c>
      <c r="C9" s="5" t="n">
        <v>5100</v>
      </c>
    </row>
    <row r="10">
      <c r="A10" s="4" t="inlineStr">
        <is>
          <t>Utilities</t>
        </is>
      </c>
      <c r="B10" s="5" t="n">
        <v>5262</v>
      </c>
      <c r="C10" s="5" t="n">
        <v>4151</v>
      </c>
    </row>
    <row r="11">
      <c r="A11" s="4" t="inlineStr">
        <is>
          <t>Sales and use taxes</t>
        </is>
      </c>
      <c r="B11" s="5" t="n">
        <v>4465</v>
      </c>
      <c r="C11" s="5" t="n">
        <v>1385</v>
      </c>
    </row>
    <row r="12">
      <c r="A12" s="4" t="inlineStr">
        <is>
          <t>Current portion of derivatives</t>
        </is>
      </c>
      <c r="B12" s="5" t="n">
        <v>3823</v>
      </c>
      <c r="C12" s="5" t="n">
        <v>8350</v>
      </c>
    </row>
    <row r="13">
      <c r="A13" s="4" t="inlineStr">
        <is>
          <t>Customer deposits</t>
        </is>
      </c>
      <c r="B13" s="5" t="n">
        <v>3471</v>
      </c>
      <c r="C13" s="5" t="n">
        <v>1373</v>
      </c>
    </row>
    <row r="14">
      <c r="A14" s="4" t="inlineStr">
        <is>
          <t>Other (Note 10)</t>
        </is>
      </c>
      <c r="B14" s="5" t="n">
        <v>13821</v>
      </c>
      <c r="C14" s="5" t="n">
        <v>8753</v>
      </c>
    </row>
    <row r="15">
      <c r="A15" s="4" t="inlineStr">
        <is>
          <t>Total accrued liabilities</t>
        </is>
      </c>
      <c r="B15" s="7" t="n">
        <v>248493</v>
      </c>
      <c r="C15" s="7" t="n">
        <v>234790</v>
      </c>
    </row>
    <row r="16">
      <c r="A16" s="4" t="inlineStr">
        <is>
          <t>Operating Lease, Liability, Current, Statement of Financial Position [Extensible Enumeration]</t>
        </is>
      </c>
      <c r="B16" s="4" t="inlineStr">
        <is>
          <t>Total accrued liabilities</t>
        </is>
      </c>
      <c r="C16" s="4" t="inlineStr">
        <is>
          <t>Total accrued liabilitie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Accrued Liabilities (Parenthetical) (Detail) - USD ($) $ in Thousands</t>
        </is>
      </c>
      <c r="B1" s="2" t="inlineStr">
        <is>
          <t>Jan. 30, 2022</t>
        </is>
      </c>
      <c r="C1" s="2" t="inlineStr">
        <is>
          <t>Jan. 31, 2021</t>
        </is>
      </c>
    </row>
    <row r="2">
      <c r="A2" s="3" t="inlineStr">
        <is>
          <t>Accrued Liabilities, Current [Abstract]</t>
        </is>
      </c>
    </row>
    <row r="3">
      <c r="A3" s="4" t="inlineStr">
        <is>
          <t>Receivables for tenant improvement allowances</t>
        </is>
      </c>
      <c r="B3" s="7" t="n">
        <v>10064</v>
      </c>
      <c r="C3" s="7" t="n">
        <v>87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s>
  <sheetData>
    <row r="1">
      <c r="A1" s="1" t="inlineStr">
        <is>
          <t>Debt - Additional Information (Detail) - USD ($) $ in Thousands</t>
        </is>
      </c>
      <c r="B1" s="2" t="inlineStr">
        <is>
          <t>Oct. 27, 2020</t>
        </is>
      </c>
      <c r="C1" s="2" t="inlineStr">
        <is>
          <t>Jan. 30, 2022</t>
        </is>
      </c>
      <c r="D1" s="2" t="inlineStr">
        <is>
          <t>Jan. 31, 2021</t>
        </is>
      </c>
    </row>
    <row r="2">
      <c r="A2" s="3" t="inlineStr">
        <is>
          <t>Debt Instrument [Line Items]</t>
        </is>
      </c>
    </row>
    <row r="3">
      <c r="A3" s="4" t="inlineStr">
        <is>
          <t>Borrowing available</t>
        </is>
      </c>
      <c r="C3" s="7" t="n">
        <v>492495</v>
      </c>
    </row>
    <row r="4">
      <c r="A4" s="4" t="inlineStr">
        <is>
          <t>Weighted average interest rate on outstanding borrowings</t>
        </is>
      </c>
      <c r="C4" s="4" t="inlineStr">
        <is>
          <t>10.34%</t>
        </is>
      </c>
      <c r="D4" s="4" t="inlineStr">
        <is>
          <t>5.40%</t>
        </is>
      </c>
    </row>
    <row r="5">
      <c r="A5" s="4" t="inlineStr">
        <is>
          <t>Secured Debt [Member] | Senior Notes [Member]</t>
        </is>
      </c>
    </row>
    <row r="6">
      <c r="A6" s="3" t="inlineStr">
        <is>
          <t>Debt Instrument [Line Items]</t>
        </is>
      </c>
    </row>
    <row r="7">
      <c r="A7" s="4" t="inlineStr">
        <is>
          <t>Senior secured credit facility</t>
        </is>
      </c>
      <c r="B7" s="7" t="n">
        <v>550000</v>
      </c>
    </row>
    <row r="8">
      <c r="A8" s="4" t="inlineStr">
        <is>
          <t>Maturity date</t>
        </is>
      </c>
      <c r="B8" s="4" t="inlineStr">
        <is>
          <t>Nov. 1,
		2025</t>
        </is>
      </c>
    </row>
    <row r="9">
      <c r="A9" s="4" t="inlineStr">
        <is>
          <t>Weighted average interest rate on outstanding borrowings</t>
        </is>
      </c>
      <c r="B9" s="4" t="inlineStr">
        <is>
          <t>7.625%</t>
        </is>
      </c>
      <c r="C9" s="4" t="inlineStr">
        <is>
          <t>7.625%</t>
        </is>
      </c>
    </row>
    <row r="10">
      <c r="A10" s="4" t="inlineStr">
        <is>
          <t>Write off of Deferred Debt Issuance Cost</t>
        </is>
      </c>
      <c r="C10" s="7" t="n">
        <v>2300</v>
      </c>
    </row>
    <row r="11">
      <c r="A11" s="4" t="inlineStr">
        <is>
          <t>Frequency of periodic interest payment</t>
        </is>
      </c>
      <c r="B11" s="4" t="inlineStr">
        <is>
          <t>November 1 and May 1 of each year</t>
        </is>
      </c>
    </row>
    <row r="12">
      <c r="A12" s="4" t="inlineStr">
        <is>
          <t>Debt Instrument, Redemption Price, Percentage</t>
        </is>
      </c>
      <c r="C12" s="4" t="inlineStr">
        <is>
          <t>103.00%</t>
        </is>
      </c>
    </row>
    <row r="13">
      <c r="A13" s="4" t="inlineStr">
        <is>
          <t>Debt Instrument, Redemption Price, Percentage of Principal Amount Redeemed</t>
        </is>
      </c>
      <c r="C13" s="4" t="inlineStr">
        <is>
          <t>10.00%</t>
        </is>
      </c>
    </row>
    <row r="14">
      <c r="A14" s="4" t="inlineStr">
        <is>
          <t>Repayment of senior secured notes</t>
        </is>
      </c>
      <c r="C14" s="7" t="n">
        <v>110000</v>
      </c>
    </row>
    <row r="15">
      <c r="A15" s="4" t="inlineStr">
        <is>
          <t>Payment of debt extinguishment costs</t>
        </is>
      </c>
      <c r="C15" s="5" t="n">
        <v>3300</v>
      </c>
    </row>
    <row r="16">
      <c r="A16" s="4" t="inlineStr">
        <is>
          <t>Credit Facility [Member]</t>
        </is>
      </c>
    </row>
    <row r="17">
      <c r="A17" s="3" t="inlineStr">
        <is>
          <t>Debt Instrument [Line Items]</t>
        </is>
      </c>
    </row>
    <row r="18">
      <c r="A18" s="4" t="inlineStr">
        <is>
          <t>Letter of credit facility outstanding</t>
        </is>
      </c>
      <c r="C18" s="5" t="n">
        <v>7505</v>
      </c>
    </row>
    <row r="19">
      <c r="A19" s="4" t="inlineStr">
        <is>
          <t>Borrowing available</t>
        </is>
      </c>
      <c r="C19" s="7" t="n">
        <v>492495</v>
      </c>
    </row>
    <row r="20">
      <c r="A20" s="4" t="inlineStr">
        <is>
          <t>Credit Facility [Member] | First Amendment [Member]</t>
        </is>
      </c>
    </row>
    <row r="21">
      <c r="A21" s="3" t="inlineStr">
        <is>
          <t>Debt Instrument [Line Items]</t>
        </is>
      </c>
    </row>
    <row r="22">
      <c r="A22" s="4" t="inlineStr">
        <is>
          <t>Debt instrument interest rate</t>
        </is>
      </c>
      <c r="C22" s="4" t="inlineStr">
        <is>
          <t>2.00%</t>
        </is>
      </c>
    </row>
    <row r="23">
      <c r="A23" s="4" t="inlineStr">
        <is>
          <t>Interest Rate LIBOR Floor</t>
        </is>
      </c>
      <c r="C23" s="4" t="inlineStr">
        <is>
          <t>1.00%</t>
        </is>
      </c>
    </row>
    <row r="24">
      <c r="A24" s="4" t="inlineStr">
        <is>
          <t>Credit Facility [Member] | Second Amendment [Member]</t>
        </is>
      </c>
    </row>
    <row r="25">
      <c r="A25" s="3" t="inlineStr">
        <is>
          <t>Debt Instrument [Line Items]</t>
        </is>
      </c>
    </row>
    <row r="26">
      <c r="A26" s="4" t="inlineStr">
        <is>
          <t>Revolving credit facility, maximum borrowing capacity</t>
        </is>
      </c>
      <c r="C26" s="7" t="n">
        <v>500000</v>
      </c>
    </row>
    <row r="27">
      <c r="A27" s="4" t="inlineStr">
        <is>
          <t>Debt issuance costs</t>
        </is>
      </c>
      <c r="C27" s="7" t="n">
        <v>1900</v>
      </c>
    </row>
    <row r="28">
      <c r="A28" s="4" t="inlineStr">
        <is>
          <t>Debt instrument interest rate</t>
        </is>
      </c>
      <c r="C28" s="4" t="inlineStr">
        <is>
          <t>4.00%</t>
        </is>
      </c>
    </row>
    <row r="29">
      <c r="A29" s="4" t="inlineStr">
        <is>
          <t>Debt instrument minimum liquidity covenant</t>
        </is>
      </c>
      <c r="C29" s="7" t="n">
        <v>150000</v>
      </c>
    </row>
    <row r="30">
      <c r="A30" s="4" t="inlineStr">
        <is>
          <t>Utilization fee percent</t>
        </is>
      </c>
      <c r="C30" s="4" t="inlineStr">
        <is>
          <t>1.00%</t>
        </is>
      </c>
    </row>
    <row r="31">
      <c r="A31" s="4" t="inlineStr">
        <is>
          <t>Credit Facility [Member] | Minimum [Member] | Interest Rate Spread Post Financial Covenant Suspension Increased Pricing Period [Member]</t>
        </is>
      </c>
    </row>
    <row r="32">
      <c r="A32" s="3" t="inlineStr">
        <is>
          <t>Debt Instrument [Line Items]</t>
        </is>
      </c>
    </row>
    <row r="33">
      <c r="A33" s="4" t="inlineStr">
        <is>
          <t>Debt instrument interest rate</t>
        </is>
      </c>
      <c r="C33" s="4" t="inlineStr">
        <is>
          <t>1.25%</t>
        </is>
      </c>
    </row>
    <row r="34">
      <c r="A34" s="4" t="inlineStr">
        <is>
          <t>Credit Facility [Member] | Maximum [Member] | Interest Rate Spread Post Financial Covenant Suspension Increased Pricing Period [Member]</t>
        </is>
      </c>
    </row>
    <row r="35">
      <c r="A35" s="3" t="inlineStr">
        <is>
          <t>Debt Instrument [Line Items]</t>
        </is>
      </c>
    </row>
    <row r="36">
      <c r="A36" s="4" t="inlineStr">
        <is>
          <t>Debt instrument interest rate</t>
        </is>
      </c>
      <c r="C36" s="4" t="inlineStr">
        <is>
          <t>3.00%</t>
        </is>
      </c>
    </row>
    <row r="37">
      <c r="A37" s="4" t="inlineStr">
        <is>
          <t>Refinancing [Member]</t>
        </is>
      </c>
    </row>
    <row r="38">
      <c r="A38" s="3" t="inlineStr">
        <is>
          <t>Debt Instrument [Line Items]</t>
        </is>
      </c>
    </row>
    <row r="39">
      <c r="A39" s="4" t="inlineStr">
        <is>
          <t>Credit facility outstanding</t>
        </is>
      </c>
      <c r="D39" s="7" t="n">
        <v>463000</v>
      </c>
    </row>
    <row r="40">
      <c r="A40" s="4" t="inlineStr">
        <is>
          <t>Debt issuance costs</t>
        </is>
      </c>
      <c r="C40" s="7" t="n">
        <v>18300</v>
      </c>
    </row>
    <row r="41">
      <c r="A41" s="4" t="inlineStr">
        <is>
          <t>Write off of Deferred Debt Issuance Cost</t>
        </is>
      </c>
      <c r="D41" s="5" t="n">
        <v>904</v>
      </c>
    </row>
    <row r="42">
      <c r="A42" s="4" t="inlineStr">
        <is>
          <t>Repayments of Long-term Debt</t>
        </is>
      </c>
      <c r="D42" s="7" t="n">
        <v>25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Long-Term Debt (Detail) - USD ($) $ in Thousands</t>
        </is>
      </c>
      <c r="B1" s="2" t="inlineStr">
        <is>
          <t>Jan. 30, 2022</t>
        </is>
      </c>
      <c r="C1" s="2" t="inlineStr">
        <is>
          <t>Jan. 31, 2021</t>
        </is>
      </c>
    </row>
    <row r="2">
      <c r="A2" s="3" t="inlineStr">
        <is>
          <t>Debt Instrument [Line Items]</t>
        </is>
      </c>
    </row>
    <row r="3">
      <c r="A3" s="4" t="inlineStr">
        <is>
          <t>Total debt outstanding</t>
        </is>
      </c>
      <c r="B3" s="7" t="n">
        <v>440000</v>
      </c>
      <c r="C3" s="7" t="n">
        <v>610000</v>
      </c>
    </row>
    <row r="4">
      <c r="A4" s="4" t="inlineStr">
        <is>
          <t>less: debt issuance costs</t>
        </is>
      </c>
      <c r="B4" s="5" t="n">
        <v>-8605</v>
      </c>
      <c r="C4" s="5" t="n">
        <v>-13612</v>
      </c>
    </row>
    <row r="5">
      <c r="A5" s="4" t="inlineStr">
        <is>
          <t>Long-term debt, net</t>
        </is>
      </c>
      <c r="B5" s="5" t="n">
        <v>431395</v>
      </c>
      <c r="C5" s="5" t="n">
        <v>596388</v>
      </c>
    </row>
    <row r="6">
      <c r="A6" s="4" t="inlineStr">
        <is>
          <t>Credit Facility—revolver [Member]</t>
        </is>
      </c>
    </row>
    <row r="7">
      <c r="A7" s="3" t="inlineStr">
        <is>
          <t>Debt Instrument [Line Items]</t>
        </is>
      </c>
    </row>
    <row r="8">
      <c r="A8" s="4" t="inlineStr">
        <is>
          <t>Total debt outstanding</t>
        </is>
      </c>
      <c r="B8" s="4" t="inlineStr">
        <is>
          <t xml:space="preserve"> </t>
        </is>
      </c>
      <c r="C8" s="5" t="n">
        <v>60000</v>
      </c>
    </row>
    <row r="9">
      <c r="A9" s="4" t="inlineStr">
        <is>
          <t>Senior Secured Debt [Member]</t>
        </is>
      </c>
    </row>
    <row r="10">
      <c r="A10" s="3" t="inlineStr">
        <is>
          <t>Debt Instrument [Line Items]</t>
        </is>
      </c>
    </row>
    <row r="11">
      <c r="A11" s="4" t="inlineStr">
        <is>
          <t>Total debt outstanding</t>
        </is>
      </c>
      <c r="B11" s="7" t="n">
        <v>440000</v>
      </c>
      <c r="C11" s="7" t="n">
        <v>5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Future Debt Payment Obligation (Detail) - USD ($) $ in Thousands</t>
        </is>
      </c>
      <c r="B1" s="2" t="inlineStr">
        <is>
          <t>Jan. 30, 2022</t>
        </is>
      </c>
      <c r="C1" s="2" t="inlineStr">
        <is>
          <t>Jan. 31, 2021</t>
        </is>
      </c>
    </row>
    <row r="2">
      <c r="A2" s="3" t="inlineStr">
        <is>
          <t>Debt Disclosure [Abstract]</t>
        </is>
      </c>
    </row>
    <row r="3">
      <c r="A3" s="4" t="inlineStr">
        <is>
          <t>2025</t>
        </is>
      </c>
      <c r="B3" s="7" t="n">
        <v>440000</v>
      </c>
    </row>
    <row r="4">
      <c r="A4" s="4" t="inlineStr">
        <is>
          <t>Total debt outstanding</t>
        </is>
      </c>
      <c r="B4" s="7" t="n">
        <v>440000</v>
      </c>
      <c r="C4" s="7" t="n">
        <v>6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an. 30, 2022</t>
        </is>
      </c>
      <c r="C2" s="2" t="inlineStr">
        <is>
          <t>Jan. 31, 2021</t>
        </is>
      </c>
      <c r="D2" s="2" t="inlineStr">
        <is>
          <t>Feb. 02, 2020</t>
        </is>
      </c>
    </row>
    <row r="3">
      <c r="A3" s="4" t="inlineStr">
        <is>
          <t>Total revenues</t>
        </is>
      </c>
      <c r="B3" s="7" t="n">
        <v>1304056</v>
      </c>
      <c r="C3" s="7" t="n">
        <v>436512</v>
      </c>
      <c r="D3" s="7" t="n">
        <v>1354691</v>
      </c>
    </row>
    <row r="4">
      <c r="A4" s="4" t="inlineStr">
        <is>
          <t>Total cost of products</t>
        </is>
      </c>
      <c r="B4" s="5" t="n">
        <v>204971</v>
      </c>
      <c r="C4" s="5" t="n">
        <v>74905</v>
      </c>
      <c r="D4" s="5" t="n">
        <v>233311</v>
      </c>
    </row>
    <row r="5">
      <c r="A5" s="4" t="inlineStr">
        <is>
          <t>Operating payroll and benefits</t>
        </is>
      </c>
      <c r="B5" s="5" t="n">
        <v>287263</v>
      </c>
      <c r="C5" s="5" t="n">
        <v>117475</v>
      </c>
      <c r="D5" s="5" t="n">
        <v>322970</v>
      </c>
    </row>
    <row r="6">
      <c r="A6" s="4" t="inlineStr">
        <is>
          <t>Other store operating expenses</t>
        </is>
      </c>
      <c r="B6" s="5" t="n">
        <v>402661</v>
      </c>
      <c r="C6" s="5" t="n">
        <v>299464</v>
      </c>
      <c r="D6" s="5" t="n">
        <v>429431</v>
      </c>
    </row>
    <row r="7">
      <c r="A7" s="4" t="inlineStr">
        <is>
          <t>General and administrative expenses</t>
        </is>
      </c>
      <c r="B7" s="5" t="n">
        <v>75501</v>
      </c>
      <c r="C7" s="5" t="n">
        <v>47215</v>
      </c>
      <c r="D7" s="5" t="n">
        <v>69469</v>
      </c>
    </row>
    <row r="8">
      <c r="A8" s="4" t="inlineStr">
        <is>
          <t>Depreciation and amortization expense</t>
        </is>
      </c>
      <c r="B8" s="5" t="n">
        <v>138329</v>
      </c>
      <c r="C8" s="5" t="n">
        <v>138789</v>
      </c>
      <c r="D8" s="5" t="n">
        <v>132460</v>
      </c>
    </row>
    <row r="9">
      <c r="A9" s="4" t="inlineStr">
        <is>
          <t>Pre-opening costs</t>
        </is>
      </c>
      <c r="B9" s="5" t="n">
        <v>8150</v>
      </c>
      <c r="C9" s="5" t="n">
        <v>11276</v>
      </c>
      <c r="D9" s="5" t="n">
        <v>18971</v>
      </c>
    </row>
    <row r="10">
      <c r="A10" s="4" t="inlineStr">
        <is>
          <t>Total operating costs</t>
        </is>
      </c>
      <c r="B10" s="5" t="n">
        <v>1116875</v>
      </c>
      <c r="C10" s="5" t="n">
        <v>689124</v>
      </c>
      <c r="D10" s="5" t="n">
        <v>1206612</v>
      </c>
    </row>
    <row r="11">
      <c r="A11" s="4" t="inlineStr">
        <is>
          <t>Operating income (loss)</t>
        </is>
      </c>
      <c r="B11" s="5" t="n">
        <v>187181</v>
      </c>
      <c r="C11" s="5" t="n">
        <v>-252612</v>
      </c>
      <c r="D11" s="5" t="n">
        <v>148079</v>
      </c>
    </row>
    <row r="12">
      <c r="A12" s="4" t="inlineStr">
        <is>
          <t>Interest expense, net</t>
        </is>
      </c>
      <c r="B12" s="5" t="n">
        <v>53910</v>
      </c>
      <c r="C12" s="5" t="n">
        <v>36890</v>
      </c>
      <c r="D12" s="5" t="n">
        <v>20937</v>
      </c>
    </row>
    <row r="13">
      <c r="A13" s="4" t="inlineStr">
        <is>
          <t>Loss on debt extinguishment / refinance</t>
        </is>
      </c>
      <c r="B13" s="5" t="n">
        <v>5617</v>
      </c>
      <c r="C13" s="5" t="n">
        <v>904</v>
      </c>
    </row>
    <row r="14">
      <c r="A14" s="4" t="inlineStr">
        <is>
          <t>Income (loss) before provision (benefit) for income taxes</t>
        </is>
      </c>
      <c r="B14" s="5" t="n">
        <v>127654</v>
      </c>
      <c r="C14" s="5" t="n">
        <v>-290406</v>
      </c>
      <c r="D14" s="5" t="n">
        <v>127142</v>
      </c>
    </row>
    <row r="15">
      <c r="A15" s="4" t="inlineStr">
        <is>
          <t>Provision (benefit) for income taxes</t>
        </is>
      </c>
      <c r="B15" s="5" t="n">
        <v>19014</v>
      </c>
      <c r="C15" s="5" t="n">
        <v>-83432</v>
      </c>
      <c r="D15" s="5" t="n">
        <v>26879</v>
      </c>
    </row>
    <row r="16">
      <c r="A16" s="4" t="inlineStr">
        <is>
          <t>Net income (loss)</t>
        </is>
      </c>
      <c r="B16" s="5" t="n">
        <v>108640</v>
      </c>
      <c r="C16" s="5" t="n">
        <v>-206974</v>
      </c>
      <c r="D16" s="5" t="n">
        <v>100263</v>
      </c>
    </row>
    <row r="17">
      <c r="A17" s="4" t="inlineStr">
        <is>
          <t>Unrealized foreign currency translation gain (loss)</t>
        </is>
      </c>
      <c r="B17" s="5" t="n">
        <v>-28</v>
      </c>
      <c r="C17" s="5" t="n">
        <v>119</v>
      </c>
      <c r="D17" s="5" t="n">
        <v>-65</v>
      </c>
    </row>
    <row r="18">
      <c r="A18" s="4" t="inlineStr">
        <is>
          <t>Unrealized gain (loss) on derivatives, net of tax</t>
        </is>
      </c>
      <c r="B18" s="5" t="n">
        <v>5485</v>
      </c>
      <c r="C18" s="5" t="n">
        <v>-835</v>
      </c>
      <c r="D18" s="5" t="n">
        <v>-7621</v>
      </c>
    </row>
    <row r="19">
      <c r="A19" s="4" t="inlineStr">
        <is>
          <t>Total other comprehensive gain (loss)</t>
        </is>
      </c>
      <c r="B19" s="5" t="n">
        <v>5457</v>
      </c>
      <c r="C19" s="5" t="n">
        <v>-716</v>
      </c>
      <c r="D19" s="5" t="n">
        <v>-7686</v>
      </c>
    </row>
    <row r="20">
      <c r="A20" s="4" t="inlineStr">
        <is>
          <t>Total comprehensive income (loss)</t>
        </is>
      </c>
      <c r="B20" s="7" t="n">
        <v>114097</v>
      </c>
      <c r="C20" s="7" t="n">
        <v>-207690</v>
      </c>
      <c r="D20" s="7" t="n">
        <v>92577</v>
      </c>
    </row>
    <row r="21">
      <c r="A21" s="3" t="inlineStr">
        <is>
          <t>Net income (loss) per share:</t>
        </is>
      </c>
    </row>
    <row r="22">
      <c r="A22" s="4" t="inlineStr">
        <is>
          <t>Basic</t>
        </is>
      </c>
      <c r="B22" s="8" t="n">
        <v>2.26</v>
      </c>
      <c r="C22" s="8" t="n">
        <v>-4.75</v>
      </c>
      <c r="D22" s="7" t="n">
        <v>3</v>
      </c>
    </row>
    <row r="23">
      <c r="A23" s="4" t="inlineStr">
        <is>
          <t>Diluted</t>
        </is>
      </c>
      <c r="B23" s="8" t="n">
        <v>2.21</v>
      </c>
      <c r="C23" s="8" t="n">
        <v>-4.75</v>
      </c>
      <c r="D23" s="8" t="n">
        <v>2.94</v>
      </c>
    </row>
    <row r="24">
      <c r="A24" s="3" t="inlineStr">
        <is>
          <t>Weighted average shares used in per share calculations:</t>
        </is>
      </c>
    </row>
    <row r="25">
      <c r="A25" s="4" t="inlineStr">
        <is>
          <t>Basic</t>
        </is>
      </c>
      <c r="B25" s="5" t="n">
        <v>48142090</v>
      </c>
      <c r="C25" s="5" t="n">
        <v>43549887</v>
      </c>
      <c r="D25" s="5" t="n">
        <v>33450217</v>
      </c>
    </row>
    <row r="26">
      <c r="A26" s="4" t="inlineStr">
        <is>
          <t>Diluted</t>
        </is>
      </c>
      <c r="B26" s="5" t="n">
        <v>49263720</v>
      </c>
      <c r="C26" s="5" t="n">
        <v>43549887</v>
      </c>
      <c r="D26" s="5" t="n">
        <v>34099378</v>
      </c>
    </row>
    <row r="27">
      <c r="A27" s="4" t="inlineStr">
        <is>
          <t>Amusement and Other Revenues [Member]</t>
        </is>
      </c>
    </row>
    <row r="28">
      <c r="A28" s="4" t="inlineStr">
        <is>
          <t>Total revenues</t>
        </is>
      </c>
      <c r="B28" s="7" t="n">
        <v>867419</v>
      </c>
      <c r="C28" s="7" t="n">
        <v>277011</v>
      </c>
      <c r="D28" s="7" t="n">
        <v>791115</v>
      </c>
    </row>
    <row r="29">
      <c r="A29" s="4" t="inlineStr">
        <is>
          <t>Cost of amusement and other</t>
        </is>
      </c>
      <c r="B29" s="5" t="n">
        <v>85848</v>
      </c>
      <c r="C29" s="5" t="n">
        <v>29698</v>
      </c>
      <c r="D29" s="5" t="n">
        <v>85115</v>
      </c>
    </row>
    <row r="30">
      <c r="A30" s="4" t="inlineStr">
        <is>
          <t>Food and Beverage [Member]</t>
        </is>
      </c>
    </row>
    <row r="31">
      <c r="A31" s="4" t="inlineStr">
        <is>
          <t>Total revenues</t>
        </is>
      </c>
      <c r="B31" s="5" t="n">
        <v>436637</v>
      </c>
      <c r="C31" s="5" t="n">
        <v>159501</v>
      </c>
      <c r="D31" s="5" t="n">
        <v>563576</v>
      </c>
    </row>
    <row r="32">
      <c r="A32" s="4" t="inlineStr">
        <is>
          <t>Cost of food and beverage</t>
        </is>
      </c>
      <c r="B32" s="7" t="n">
        <v>119123</v>
      </c>
      <c r="C32" s="7" t="n">
        <v>45207</v>
      </c>
      <c r="D32" s="7" t="n">
        <v>1481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14" customWidth="1" min="5" max="5"/>
  </cols>
  <sheetData>
    <row r="1">
      <c r="A1" s="1" t="inlineStr">
        <is>
          <t>Debt - Recorded Interest Expense, Net (Detail) - USD ($) $ in Thousands</t>
        </is>
      </c>
      <c r="C1" s="2" t="inlineStr">
        <is>
          <t>12 Months Ended</t>
        </is>
      </c>
    </row>
    <row r="2">
      <c r="C2" s="2" t="inlineStr">
        <is>
          <t>Jan. 30, 2022</t>
        </is>
      </c>
      <c r="D2" s="2" t="inlineStr">
        <is>
          <t>Jan. 31, 2021</t>
        </is>
      </c>
      <c r="E2" s="2" t="inlineStr">
        <is>
          <t>Feb. 02, 2020</t>
        </is>
      </c>
    </row>
    <row r="3">
      <c r="A3" s="3" t="inlineStr">
        <is>
          <t>Debt Disclosure [Abstract]</t>
        </is>
      </c>
    </row>
    <row r="4">
      <c r="A4" s="4" t="inlineStr">
        <is>
          <t>Interest expense on credit facilities</t>
        </is>
      </c>
      <c r="C4" s="7" t="n">
        <v>43463</v>
      </c>
      <c r="D4" s="7" t="n">
        <v>29124</v>
      </c>
      <c r="E4" s="7" t="n">
        <v>20277</v>
      </c>
    </row>
    <row r="5">
      <c r="A5" s="4" t="inlineStr">
        <is>
          <t>Interest associated with swap agreements</t>
        </is>
      </c>
      <c r="B5" s="4" t="inlineStr">
        <is>
          <t>[1]</t>
        </is>
      </c>
      <c r="C5" s="5" t="n">
        <v>7547</v>
      </c>
      <c r="D5" s="5" t="n">
        <v>6453</v>
      </c>
      <c r="E5" s="5" t="n">
        <v>969</v>
      </c>
    </row>
    <row r="6">
      <c r="A6" s="4" t="inlineStr">
        <is>
          <t>Amortization of issuance cost and discount</t>
        </is>
      </c>
      <c r="C6" s="5" t="n">
        <v>4244</v>
      </c>
      <c r="D6" s="5" t="n">
        <v>2184</v>
      </c>
      <c r="E6" s="5" t="n">
        <v>792</v>
      </c>
    </row>
    <row r="7">
      <c r="A7" s="4" t="inlineStr">
        <is>
          <t>Interest income</t>
        </is>
      </c>
      <c r="C7" s="4" t="inlineStr">
        <is>
          <t xml:space="preserve"> </t>
        </is>
      </c>
      <c r="D7" s="5" t="n">
        <v>-22</v>
      </c>
      <c r="E7" s="5" t="n">
        <v>-119</v>
      </c>
    </row>
    <row r="8">
      <c r="A8" s="4" t="inlineStr">
        <is>
          <t>Capitalized interest</t>
        </is>
      </c>
      <c r="C8" s="5" t="n">
        <v>-1344</v>
      </c>
      <c r="D8" s="5" t="n">
        <v>-849</v>
      </c>
      <c r="E8" s="5" t="n">
        <v>-982</v>
      </c>
    </row>
    <row r="9">
      <c r="A9" s="4" t="inlineStr">
        <is>
          <t>Total interest expense, net</t>
        </is>
      </c>
      <c r="C9" s="7" t="n">
        <v>53910</v>
      </c>
      <c r="D9" s="7" t="n">
        <v>36890</v>
      </c>
      <c r="E9" s="7" t="n">
        <v>20937</v>
      </c>
    </row>
    <row r="10"/>
    <row r="11">
      <c r="A11" s="4" t="inlineStr">
        <is>
          <t>[1]</t>
        </is>
      </c>
      <c r="B11" s="4" t="inlineStr">
        <is>
          <t>Amounts reclassified into income are included in “Interest expense, net” in the Consolidated Statements of Comprehensive Income (Loss).</t>
        </is>
      </c>
    </row>
  </sheetData>
  <mergeCells count="4">
    <mergeCell ref="A1:B2"/>
    <mergeCell ref="C1:E1"/>
    <mergeCell ref="A10:D10"/>
    <mergeCell ref="B11:D1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Jan. 30, 2022</t>
        </is>
      </c>
      <c r="C2" s="2" t="inlineStr">
        <is>
          <t>Jan. 31, 2021</t>
        </is>
      </c>
      <c r="D2" s="2" t="inlineStr">
        <is>
          <t>Feb. 02, 2020</t>
        </is>
      </c>
    </row>
    <row r="3">
      <c r="A3" s="3" t="inlineStr">
        <is>
          <t>Income Taxes [Line Items]</t>
        </is>
      </c>
    </row>
    <row r="4">
      <c r="A4" s="4" t="inlineStr">
        <is>
          <t>Net operating loss carryforwards</t>
        </is>
      </c>
      <c r="B4" s="7" t="n">
        <v>99004</v>
      </c>
    </row>
    <row r="5">
      <c r="A5" s="4" t="inlineStr">
        <is>
          <t>Accrued interest on unrecognized tax benefits</t>
        </is>
      </c>
      <c r="B5" s="5" t="n">
        <v>446</v>
      </c>
      <c r="C5" s="7" t="n">
        <v>412</v>
      </c>
    </row>
    <row r="6">
      <c r="A6" s="4" t="inlineStr">
        <is>
          <t>Foreign tax credit carryovers</t>
        </is>
      </c>
      <c r="B6" s="5" t="n">
        <v>922</v>
      </c>
    </row>
    <row r="7">
      <c r="A7" s="4" t="inlineStr">
        <is>
          <t>Increase in Valuation Allowance</t>
        </is>
      </c>
      <c r="B7" s="5" t="n">
        <v>5246</v>
      </c>
      <c r="C7" s="5" t="n">
        <v>11127</v>
      </c>
    </row>
    <row r="8">
      <c r="A8" s="4" t="inlineStr">
        <is>
          <t>Excess tax expense (benefits)</t>
        </is>
      </c>
      <c r="B8" s="5" t="n">
        <v>-6994</v>
      </c>
      <c r="C8" s="5" t="n">
        <v>437</v>
      </c>
      <c r="D8" s="7" t="n">
        <v>1201</v>
      </c>
    </row>
    <row r="9">
      <c r="A9" s="4" t="inlineStr">
        <is>
          <t>Reduction in unrecognized tax benefits</t>
        </is>
      </c>
      <c r="B9" s="5" t="n">
        <v>382</v>
      </c>
    </row>
    <row r="10">
      <c r="A10" s="4" t="inlineStr">
        <is>
          <t>Total unrecognized tax benefits that, if recognized, would affect our effective tax rate</t>
        </is>
      </c>
      <c r="B10" s="5" t="n">
        <v>2800</v>
      </c>
    </row>
    <row r="11">
      <c r="A11" s="4" t="inlineStr">
        <is>
          <t>Income tax refunds</t>
        </is>
      </c>
      <c r="B11" s="5" t="n">
        <v>57400</v>
      </c>
    </row>
    <row r="12">
      <c r="A12" s="4" t="inlineStr">
        <is>
          <t>Foreign operating loss carryforwards</t>
        </is>
      </c>
      <c r="B12" s="7" t="n">
        <v>9535</v>
      </c>
    </row>
    <row r="13">
      <c r="A13" s="4" t="inlineStr">
        <is>
          <t>CARES Act [Member]</t>
        </is>
      </c>
    </row>
    <row r="14">
      <c r="A14" s="3" t="inlineStr">
        <is>
          <t>Income Taxes [Line Items]</t>
        </is>
      </c>
    </row>
    <row r="15">
      <c r="A15" s="4" t="inlineStr">
        <is>
          <t>Deferred Employer Portion Of Social Security Tax</t>
        </is>
      </c>
      <c r="C15" s="7" t="n">
        <v>48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 - USD ($) $ in Thousands</t>
        </is>
      </c>
      <c r="B1" s="2" t="inlineStr">
        <is>
          <t>12 Months Ended</t>
        </is>
      </c>
    </row>
    <row r="2">
      <c r="B2" s="2" t="inlineStr">
        <is>
          <t>Jan. 30, 2022</t>
        </is>
      </c>
      <c r="C2" s="2" t="inlineStr">
        <is>
          <t>Jan. 31, 2021</t>
        </is>
      </c>
      <c r="D2" s="2" t="inlineStr">
        <is>
          <t>Feb. 02, 2020</t>
        </is>
      </c>
    </row>
    <row r="3">
      <c r="A3" s="3" t="inlineStr">
        <is>
          <t>Current provision:</t>
        </is>
      </c>
    </row>
    <row r="4">
      <c r="A4" s="4" t="inlineStr">
        <is>
          <t>Federal</t>
        </is>
      </c>
      <c r="B4" s="7" t="n">
        <v>21899</v>
      </c>
      <c r="C4" s="7" t="n">
        <v>-78629</v>
      </c>
      <c r="D4" s="7" t="n">
        <v>11744</v>
      </c>
    </row>
    <row r="5">
      <c r="A5" s="4" t="inlineStr">
        <is>
          <t>State and local</t>
        </is>
      </c>
      <c r="B5" s="5" t="n">
        <v>4577</v>
      </c>
      <c r="C5" s="5" t="n">
        <v>-1360</v>
      </c>
      <c r="D5" s="5" t="n">
        <v>8562</v>
      </c>
    </row>
    <row r="6">
      <c r="A6" s="4" t="inlineStr">
        <is>
          <t>Foreign</t>
        </is>
      </c>
      <c r="B6" s="5" t="n">
        <v>333</v>
      </c>
      <c r="C6" s="5" t="n">
        <v>-78</v>
      </c>
      <c r="D6" s="5" t="n">
        <v>100</v>
      </c>
    </row>
    <row r="7">
      <c r="A7" s="4" t="inlineStr">
        <is>
          <t>Total current provision</t>
        </is>
      </c>
      <c r="B7" s="5" t="n">
        <v>26809</v>
      </c>
      <c r="C7" s="5" t="n">
        <v>-80067</v>
      </c>
      <c r="D7" s="5" t="n">
        <v>20406</v>
      </c>
    </row>
    <row r="8">
      <c r="A8" s="3" t="inlineStr">
        <is>
          <t>Deferred provision (benefit):</t>
        </is>
      </c>
    </row>
    <row r="9">
      <c r="A9" s="4" t="inlineStr">
        <is>
          <t>Federal</t>
        </is>
      </c>
      <c r="B9" s="5" t="n">
        <v>-2354</v>
      </c>
      <c r="C9" s="5" t="n">
        <v>-5415</v>
      </c>
      <c r="D9" s="5" t="n">
        <v>7109</v>
      </c>
    </row>
    <row r="10">
      <c r="A10" s="4" t="inlineStr">
        <is>
          <t>State and local</t>
        </is>
      </c>
      <c r="B10" s="5" t="n">
        <v>-5441</v>
      </c>
      <c r="C10" s="5" t="n">
        <v>1951</v>
      </c>
      <c r="D10" s="5" t="n">
        <v>-365</v>
      </c>
    </row>
    <row r="11">
      <c r="A11" s="4" t="inlineStr">
        <is>
          <t>Foreign</t>
        </is>
      </c>
      <c r="B11" s="4" t="inlineStr">
        <is>
          <t xml:space="preserve"> </t>
        </is>
      </c>
      <c r="C11" s="5" t="n">
        <v>99</v>
      </c>
      <c r="D11" s="5" t="n">
        <v>-271</v>
      </c>
    </row>
    <row r="12">
      <c r="A12" s="4" t="inlineStr">
        <is>
          <t>Total deferred provision (benefit)</t>
        </is>
      </c>
      <c r="B12" s="5" t="n">
        <v>-7795</v>
      </c>
      <c r="C12" s="5" t="n">
        <v>-3365</v>
      </c>
      <c r="D12" s="5" t="n">
        <v>6473</v>
      </c>
    </row>
    <row r="13">
      <c r="A13" s="4" t="inlineStr">
        <is>
          <t>Provision for income taxes</t>
        </is>
      </c>
      <c r="B13" s="7" t="n">
        <v>19014</v>
      </c>
      <c r="C13" s="7" t="n">
        <v>-83432</v>
      </c>
      <c r="D13" s="7" t="n">
        <v>2687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Liability (Detail) - USD ($) $ in Thousands</t>
        </is>
      </c>
      <c r="B1" s="2" t="inlineStr">
        <is>
          <t>Jan. 30, 2022</t>
        </is>
      </c>
      <c r="C1" s="2" t="inlineStr">
        <is>
          <t>Jan. 31, 2021</t>
        </is>
      </c>
    </row>
    <row r="2">
      <c r="A2" s="3" t="inlineStr">
        <is>
          <t>Deferred tax assets:</t>
        </is>
      </c>
    </row>
    <row r="3">
      <c r="A3" s="4" t="inlineStr">
        <is>
          <t>Deferred revenue</t>
        </is>
      </c>
      <c r="B3" s="7" t="n">
        <v>27577</v>
      </c>
      <c r="C3" s="7" t="n">
        <v>24136</v>
      </c>
    </row>
    <row r="4">
      <c r="A4" s="4" t="inlineStr">
        <is>
          <t>Operating lease liability</t>
        </is>
      </c>
      <c r="B4" s="5" t="n">
        <v>380145</v>
      </c>
      <c r="C4" s="5" t="n">
        <v>383378</v>
      </c>
    </row>
    <row r="5">
      <c r="A5" s="4" t="inlineStr">
        <is>
          <t>Accrued liabilities</t>
        </is>
      </c>
      <c r="B5" s="5" t="n">
        <v>2961</v>
      </c>
      <c r="C5" s="5" t="n">
        <v>1332</v>
      </c>
    </row>
    <row r="6">
      <c r="A6" s="4" t="inlineStr">
        <is>
          <t>Workers compensation and general liability insurance</t>
        </is>
      </c>
      <c r="B6" s="5" t="n">
        <v>4068</v>
      </c>
      <c r="C6" s="5" t="n">
        <v>3923</v>
      </c>
    </row>
    <row r="7">
      <c r="A7" s="4" t="inlineStr">
        <is>
          <t>Share-based compensation</t>
        </is>
      </c>
      <c r="B7" s="5" t="n">
        <v>7614</v>
      </c>
      <c r="C7" s="5" t="n">
        <v>7236</v>
      </c>
    </row>
    <row r="8">
      <c r="A8" s="4" t="inlineStr">
        <is>
          <t>Hedging transactions</t>
        </is>
      </c>
      <c r="B8" s="5" t="n">
        <v>1044</v>
      </c>
      <c r="C8" s="5" t="n">
        <v>3488</v>
      </c>
    </row>
    <row r="9">
      <c r="A9" s="4" t="inlineStr">
        <is>
          <t>Net operating loss carryovers</t>
        </is>
      </c>
      <c r="B9" s="5" t="n">
        <v>8028</v>
      </c>
      <c r="C9" s="5" t="n">
        <v>10303</v>
      </c>
    </row>
    <row r="10">
      <c r="A10" s="4" t="inlineStr">
        <is>
          <t>Tax credit carryovers</t>
        </is>
      </c>
      <c r="B10" s="5" t="n">
        <v>943</v>
      </c>
      <c r="C10" s="5" t="n">
        <v>3054</v>
      </c>
    </row>
    <row r="11">
      <c r="A11" s="4" t="inlineStr">
        <is>
          <t>Indirect benefit of unrecognized tax benefits</t>
        </is>
      </c>
      <c r="B11" s="5" t="n">
        <v>529</v>
      </c>
      <c r="C11" s="5" t="n">
        <v>639</v>
      </c>
    </row>
    <row r="12">
      <c r="A12" s="4" t="inlineStr">
        <is>
          <t>Other</t>
        </is>
      </c>
      <c r="B12" s="5" t="n">
        <v>4173</v>
      </c>
      <c r="C12" s="5" t="n">
        <v>5549</v>
      </c>
    </row>
    <row r="13">
      <c r="A13" s="4" t="inlineStr">
        <is>
          <t>Subtotal</t>
        </is>
      </c>
      <c r="B13" s="5" t="n">
        <v>437082</v>
      </c>
      <c r="C13" s="5" t="n">
        <v>443038</v>
      </c>
    </row>
    <row r="14">
      <c r="A14" s="4" t="inlineStr">
        <is>
          <t>Less: valuation allowance</t>
        </is>
      </c>
      <c r="B14" s="5" t="n">
        <v>-8501</v>
      </c>
      <c r="C14" s="5" t="n">
        <v>-13747</v>
      </c>
    </row>
    <row r="15">
      <c r="A15" s="4" t="inlineStr">
        <is>
          <t>Total deferred tax assets</t>
        </is>
      </c>
      <c r="B15" s="5" t="n">
        <v>428581</v>
      </c>
      <c r="C15" s="5" t="n">
        <v>429291</v>
      </c>
    </row>
    <row r="16">
      <c r="A16" s="3" t="inlineStr">
        <is>
          <t>Deferred tax liabilities:</t>
        </is>
      </c>
    </row>
    <row r="17">
      <c r="A17" s="4" t="inlineStr">
        <is>
          <t>Trademark/tradename</t>
        </is>
      </c>
      <c r="B17" s="5" t="n">
        <v>21583</v>
      </c>
      <c r="C17" s="5" t="n">
        <v>21583</v>
      </c>
    </row>
    <row r="18">
      <c r="A18" s="4" t="inlineStr">
        <is>
          <t>Property and equipment</t>
        </is>
      </c>
      <c r="B18" s="5" t="n">
        <v>121516</v>
      </c>
      <c r="C18" s="5" t="n">
        <v>127969</v>
      </c>
    </row>
    <row r="19">
      <c r="A19" s="4" t="inlineStr">
        <is>
          <t>Operating lease right of use asset</t>
        </is>
      </c>
      <c r="B19" s="5" t="n">
        <v>287255</v>
      </c>
      <c r="C19" s="5" t="n">
        <v>287030</v>
      </c>
    </row>
    <row r="20">
      <c r="A20" s="4" t="inlineStr">
        <is>
          <t>Other</t>
        </is>
      </c>
      <c r="B20" s="5" t="n">
        <v>278</v>
      </c>
      <c r="C20" s="5" t="n">
        <v>493</v>
      </c>
    </row>
    <row r="21">
      <c r="A21" s="4" t="inlineStr">
        <is>
          <t>Total deferred tax liabilities</t>
        </is>
      </c>
      <c r="B21" s="5" t="n">
        <v>430632</v>
      </c>
      <c r="C21" s="5" t="n">
        <v>437075</v>
      </c>
    </row>
    <row r="22">
      <c r="A22" s="4" t="inlineStr">
        <is>
          <t>Deferred tax liability, net</t>
        </is>
      </c>
      <c r="B22" s="7" t="n">
        <v>2051</v>
      </c>
      <c r="C22" s="7" t="n">
        <v>77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Unrecognized Tax Benefits (Detail) - USD ($) $ in Thousands</t>
        </is>
      </c>
      <c r="B1" s="2" t="inlineStr">
        <is>
          <t>12 Months Ended</t>
        </is>
      </c>
    </row>
    <row r="2">
      <c r="B2" s="2" t="inlineStr">
        <is>
          <t>Jan. 30, 2022</t>
        </is>
      </c>
      <c r="C2" s="2" t="inlineStr">
        <is>
          <t>Jan. 31, 2021</t>
        </is>
      </c>
      <c r="D2" s="2" t="inlineStr">
        <is>
          <t>Feb. 02, 2020</t>
        </is>
      </c>
    </row>
    <row r="3">
      <c r="A3" s="3" t="inlineStr">
        <is>
          <t>Income Tax Disclosure [Abstract]</t>
        </is>
      </c>
    </row>
    <row r="4">
      <c r="A4" s="4" t="inlineStr">
        <is>
          <t>Balance at beginning of year</t>
        </is>
      </c>
      <c r="B4" s="7" t="n">
        <v>2564</v>
      </c>
      <c r="C4" s="7" t="n">
        <v>2080</v>
      </c>
      <c r="D4" s="7" t="n">
        <v>2333</v>
      </c>
    </row>
    <row r="5">
      <c r="A5" s="4" t="inlineStr">
        <is>
          <t>Additions for tax positions of prior years</t>
        </is>
      </c>
      <c r="B5" s="5" t="n">
        <v>95</v>
      </c>
      <c r="C5" s="5" t="n">
        <v>28</v>
      </c>
      <c r="D5" s="5" t="n">
        <v>463</v>
      </c>
    </row>
    <row r="6">
      <c r="A6" s="4" t="inlineStr">
        <is>
          <t>Reductions for tax positions of prior years</t>
        </is>
      </c>
      <c r="B6" s="4" t="inlineStr">
        <is>
          <t xml:space="preserve"> </t>
        </is>
      </c>
      <c r="D6" s="5" t="n">
        <v>-44</v>
      </c>
    </row>
    <row r="7">
      <c r="A7" s="4" t="inlineStr">
        <is>
          <t>Additions for tax positions of current year</t>
        </is>
      </c>
      <c r="B7" s="5" t="n">
        <v>757</v>
      </c>
      <c r="C7" s="5" t="n">
        <v>660</v>
      </c>
      <c r="D7" s="5" t="n">
        <v>450</v>
      </c>
    </row>
    <row r="8">
      <c r="A8" s="4" t="inlineStr">
        <is>
          <t>Settlements with taxing authorities</t>
        </is>
      </c>
      <c r="B8" s="4" t="inlineStr">
        <is>
          <t xml:space="preserve"> </t>
        </is>
      </c>
      <c r="D8" s="5" t="n">
        <v>-390</v>
      </c>
    </row>
    <row r="9">
      <c r="A9" s="4" t="inlineStr">
        <is>
          <t>Lapse of statute of limitations</t>
        </is>
      </c>
      <c r="B9" s="5" t="n">
        <v>-330</v>
      </c>
      <c r="C9" s="5" t="n">
        <v>-204</v>
      </c>
      <c r="D9" s="5" t="n">
        <v>-732</v>
      </c>
    </row>
    <row r="10">
      <c r="A10" s="4" t="inlineStr">
        <is>
          <t>Balance at end of year</t>
        </is>
      </c>
      <c r="B10" s="7" t="n">
        <v>3086</v>
      </c>
      <c r="C10" s="7" t="n">
        <v>2564</v>
      </c>
      <c r="D10" s="7" t="n">
        <v>208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To The Federal Income Tax Rate (Detail)</t>
        </is>
      </c>
      <c r="B1" s="2" t="inlineStr">
        <is>
          <t>12 Months Ended</t>
        </is>
      </c>
    </row>
    <row r="2">
      <c r="B2" s="2" t="inlineStr">
        <is>
          <t>Jan. 30, 2022</t>
        </is>
      </c>
      <c r="C2" s="2" t="inlineStr">
        <is>
          <t>Jan. 31, 2021</t>
        </is>
      </c>
      <c r="D2" s="2" t="inlineStr">
        <is>
          <t>Feb. 02, 2020</t>
        </is>
      </c>
    </row>
    <row r="3">
      <c r="A3" s="3" t="inlineStr">
        <is>
          <t>Income Tax Disclosure [Abstract]</t>
        </is>
      </c>
    </row>
    <row r="4">
      <c r="A4" s="4" t="inlineStr">
        <is>
          <t>Federal income tax rate</t>
        </is>
      </c>
      <c r="B4" s="4" t="inlineStr">
        <is>
          <t>21.00%</t>
        </is>
      </c>
      <c r="C4" s="4" t="inlineStr">
        <is>
          <t>21.00%</t>
        </is>
      </c>
      <c r="D4" s="4" t="inlineStr">
        <is>
          <t>21.00%</t>
        </is>
      </c>
    </row>
    <row r="5">
      <c r="A5" s="4" t="inlineStr">
        <is>
          <t>State and local income taxes, net of federal benefit</t>
        </is>
      </c>
      <c r="B5" s="4" t="inlineStr">
        <is>
          <t>5.00%</t>
        </is>
      </c>
      <c r="C5" s="4" t="inlineStr">
        <is>
          <t>2.70%</t>
        </is>
      </c>
      <c r="D5" s="4" t="inlineStr">
        <is>
          <t>5.40%</t>
        </is>
      </c>
    </row>
    <row r="6">
      <c r="A6" s="4" t="inlineStr">
        <is>
          <t>Permanent differences</t>
        </is>
      </c>
      <c r="B6" s="4" t="inlineStr">
        <is>
          <t>2.00%</t>
        </is>
      </c>
      <c r="C6" s="4" t="inlineStr">
        <is>
          <t>(0.20%)</t>
        </is>
      </c>
      <c r="D6" s="4" t="inlineStr">
        <is>
          <t>1.50%</t>
        </is>
      </c>
    </row>
    <row r="7">
      <c r="A7" s="4" t="inlineStr">
        <is>
          <t>Tax credits</t>
        </is>
      </c>
      <c r="B7" s="4" t="inlineStr">
        <is>
          <t>(4.90%)</t>
        </is>
      </c>
      <c r="C7" s="4" t="inlineStr">
        <is>
          <t>0.70%</t>
        </is>
      </c>
      <c r="D7" s="4" t="inlineStr">
        <is>
          <t>(6.40%)</t>
        </is>
      </c>
    </row>
    <row r="8">
      <c r="A8" s="4" t="inlineStr">
        <is>
          <t>Share-based compensation</t>
        </is>
      </c>
      <c r="B8" s="4" t="inlineStr">
        <is>
          <t>(3.60%)</t>
        </is>
      </c>
      <c r="C8" s="4" t="inlineStr">
        <is>
          <t>(0.20%)</t>
        </is>
      </c>
      <c r="D8" s="4" t="inlineStr">
        <is>
          <t>(0.90%)</t>
        </is>
      </c>
    </row>
    <row r="9">
      <c r="A9" s="4" t="inlineStr">
        <is>
          <t>Impact of net operating loss carryback</t>
        </is>
      </c>
      <c r="B9" s="4" t="inlineStr">
        <is>
          <t xml:space="preserve"> </t>
        </is>
      </c>
      <c r="C9" s="4" t="inlineStr">
        <is>
          <t>7.50%</t>
        </is>
      </c>
    </row>
    <row r="10">
      <c r="A10" s="4" t="inlineStr">
        <is>
          <t>Other</t>
        </is>
      </c>
      <c r="B10" s="4" t="inlineStr">
        <is>
          <t>(4.60%)</t>
        </is>
      </c>
      <c r="C10" s="4" t="inlineStr">
        <is>
          <t>(2.80%)</t>
        </is>
      </c>
      <c r="D10" s="4" t="inlineStr">
        <is>
          <t>0.50%</t>
        </is>
      </c>
    </row>
    <row r="11">
      <c r="A11" s="4" t="inlineStr">
        <is>
          <t>Effective tax rate</t>
        </is>
      </c>
      <c r="B11" s="4" t="inlineStr">
        <is>
          <t>14.90%</t>
        </is>
      </c>
      <c r="C11" s="4" t="inlineStr">
        <is>
          <t>28.70%</t>
        </is>
      </c>
      <c r="D11" s="4" t="inlineStr">
        <is>
          <t>21.1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Leases - Additional Information (Detail) $ in Thousands</t>
        </is>
      </c>
      <c r="B1" s="2" t="inlineStr">
        <is>
          <t>Jan. 30, 2022USD ($)</t>
        </is>
      </c>
    </row>
    <row r="2">
      <c r="A2" s="3" t="inlineStr">
        <is>
          <t>Leases</t>
        </is>
      </c>
    </row>
    <row r="3">
      <c r="A3" s="4" t="inlineStr">
        <is>
          <t>Future minimum rent operating leases not yet commenced</t>
        </is>
      </c>
      <c r="B3" s="7" t="n">
        <v>10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Lease Expense (Detail) - USD ($) $ in Thousands</t>
        </is>
      </c>
      <c r="B1" s="2" t="inlineStr">
        <is>
          <t>12 Months Ended</t>
        </is>
      </c>
    </row>
    <row r="2">
      <c r="B2" s="2" t="inlineStr">
        <is>
          <t>Jan. 30, 2022</t>
        </is>
      </c>
      <c r="C2" s="2" t="inlineStr">
        <is>
          <t>Jan. 31, 2021</t>
        </is>
      </c>
      <c r="D2" s="2" t="inlineStr">
        <is>
          <t>Feb. 02, 2020</t>
        </is>
      </c>
    </row>
    <row r="3">
      <c r="A3" s="3" t="inlineStr">
        <is>
          <t>Leases</t>
        </is>
      </c>
    </row>
    <row r="4">
      <c r="A4" s="4" t="inlineStr">
        <is>
          <t>Operating lease cost</t>
        </is>
      </c>
      <c r="B4" s="7" t="n">
        <v>134910</v>
      </c>
      <c r="C4" s="7" t="n">
        <v>132658</v>
      </c>
      <c r="D4" s="7" t="n">
        <v>124065</v>
      </c>
    </row>
    <row r="5">
      <c r="A5" s="4" t="inlineStr">
        <is>
          <t>Variable lease cost</t>
        </is>
      </c>
      <c r="B5" s="5" t="n">
        <v>30122</v>
      </c>
      <c r="C5" s="5" t="n">
        <v>25360</v>
      </c>
      <c r="D5" s="5" t="n">
        <v>30009</v>
      </c>
    </row>
    <row r="6">
      <c r="A6" s="4" t="inlineStr">
        <is>
          <t>Short-term lease cost</t>
        </is>
      </c>
      <c r="B6" s="5" t="n">
        <v>549</v>
      </c>
      <c r="C6" s="5" t="n">
        <v>457</v>
      </c>
      <c r="D6" s="5" t="n">
        <v>435</v>
      </c>
    </row>
    <row r="7">
      <c r="A7" s="4" t="inlineStr">
        <is>
          <t>Total lease cost</t>
        </is>
      </c>
      <c r="B7" s="7" t="n">
        <v>165581</v>
      </c>
      <c r="C7" s="7" t="n">
        <v>158475</v>
      </c>
      <c r="D7" s="7" t="n">
        <v>15450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Leases - Supplemental Disclosures of Cash Flow Information Related to Leases (Detail) - USD ($) $ in Thousands</t>
        </is>
      </c>
      <c r="B1" s="2" t="inlineStr">
        <is>
          <t>12 Months Ended</t>
        </is>
      </c>
    </row>
    <row r="2">
      <c r="B2" s="2" t="inlineStr">
        <is>
          <t>Jan. 30, 2022</t>
        </is>
      </c>
      <c r="C2" s="2" t="inlineStr">
        <is>
          <t>Jan. 31, 2021</t>
        </is>
      </c>
      <c r="D2" s="2" t="inlineStr">
        <is>
          <t>Feb. 02, 2020</t>
        </is>
      </c>
    </row>
    <row r="3">
      <c r="A3" s="3" t="inlineStr">
        <is>
          <t>Leases</t>
        </is>
      </c>
    </row>
    <row r="4">
      <c r="A4" s="4" t="inlineStr">
        <is>
          <t>Cash paid for operating lease liabilities</t>
        </is>
      </c>
      <c r="B4" s="7" t="n">
        <v>157197</v>
      </c>
      <c r="C4" s="7" t="n">
        <v>77292</v>
      </c>
      <c r="D4" s="7" t="n">
        <v>123748</v>
      </c>
    </row>
    <row r="5">
      <c r="A5" s="4" t="inlineStr">
        <is>
          <t>ROU assets obtained in exchange for new operating lease liabilities</t>
        </is>
      </c>
      <c r="B5" s="7" t="n">
        <v>72559</v>
      </c>
      <c r="C5" s="7" t="n">
        <v>98218</v>
      </c>
      <c r="D5" s="7" t="n">
        <v>220648</v>
      </c>
    </row>
    <row r="6">
      <c r="A6" s="4" t="inlineStr">
        <is>
          <t>Weighted-average remaining lease term—operating leases (in years)</t>
        </is>
      </c>
      <c r="B6" s="4" t="inlineStr">
        <is>
          <t>14 years 2 months 12 days</t>
        </is>
      </c>
      <c r="C6" s="4" t="inlineStr">
        <is>
          <t>14 years 9 months 18 days</t>
        </is>
      </c>
      <c r="D6" s="4" t="inlineStr">
        <is>
          <t>15 years 8 months 12 days</t>
        </is>
      </c>
    </row>
    <row r="7">
      <c r="A7" s="4" t="inlineStr">
        <is>
          <t>Weighted-average discount rate—operating leases</t>
        </is>
      </c>
      <c r="B7" s="4" t="inlineStr">
        <is>
          <t>6.02%</t>
        </is>
      </c>
      <c r="C7" s="4" t="inlineStr">
        <is>
          <t>5.94%</t>
        </is>
      </c>
      <c r="D7" s="4" t="inlineStr">
        <is>
          <t>5.9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Leases - Maturities of Our Operating Lease Liabilities (Detail) $ in Thousands</t>
        </is>
      </c>
      <c r="B1" s="2" t="inlineStr">
        <is>
          <t>Jan. 30, 2022USD ($)</t>
        </is>
      </c>
    </row>
    <row r="2">
      <c r="A2" s="3" t="inlineStr">
        <is>
          <t>Leases</t>
        </is>
      </c>
    </row>
    <row r="3">
      <c r="A3" s="4" t="inlineStr">
        <is>
          <t>2022</t>
        </is>
      </c>
      <c r="B3" s="7" t="n">
        <v>134011</v>
      </c>
    </row>
    <row r="4">
      <c r="A4" s="4" t="inlineStr">
        <is>
          <t>2023</t>
        </is>
      </c>
      <c r="B4" s="5" t="n">
        <v>143762</v>
      </c>
    </row>
    <row r="5">
      <c r="A5" s="4" t="inlineStr">
        <is>
          <t>2024</t>
        </is>
      </c>
      <c r="B5" s="5" t="n">
        <v>143431</v>
      </c>
    </row>
    <row r="6">
      <c r="A6" s="4" t="inlineStr">
        <is>
          <t>2025</t>
        </is>
      </c>
      <c r="B6" s="5" t="n">
        <v>144305</v>
      </c>
    </row>
    <row r="7">
      <c r="A7" s="4" t="inlineStr">
        <is>
          <t>2026</t>
        </is>
      </c>
      <c r="B7" s="5" t="n">
        <v>145453</v>
      </c>
    </row>
    <row r="8">
      <c r="A8" s="4" t="inlineStr">
        <is>
          <t>Therafter</t>
        </is>
      </c>
      <c r="B8" s="5" t="n">
        <v>1333575</v>
      </c>
    </row>
    <row r="9">
      <c r="A9" s="4" t="inlineStr">
        <is>
          <t>Total future operating lease liability</t>
        </is>
      </c>
      <c r="B9" s="5" t="n">
        <v>2044537</v>
      </c>
    </row>
    <row r="10">
      <c r="A10" s="4" t="inlineStr">
        <is>
          <t>Less: interest</t>
        </is>
      </c>
      <c r="B10" s="5" t="n">
        <v>-711489</v>
      </c>
    </row>
    <row r="11">
      <c r="A11" s="4" t="inlineStr">
        <is>
          <t>Present value of operating lease liabilities</t>
        </is>
      </c>
      <c r="B11" s="7" t="n">
        <v>13330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3" customWidth="1" min="1" max="1"/>
    <col width="13" customWidth="1" min="2" max="2"/>
    <col width="59" customWidth="1" min="3" max="3"/>
    <col width="22" customWidth="1" min="4" max="4"/>
    <col width="25" customWidth="1" min="5" max="5"/>
    <col width="32" customWidth="1" min="6" max="6"/>
    <col width="55" customWidth="1" min="7" max="7"/>
    <col width="27" customWidth="1" min="8" max="8"/>
    <col width="80" customWidth="1" min="9" max="9"/>
  </cols>
  <sheetData>
    <row r="1">
      <c r="A1" s="1" t="inlineStr">
        <is>
          <t>Consolidated Statements of Stockholders' Equity - USD ($) $ in Thousands</t>
        </is>
      </c>
      <c r="B1" s="2" t="inlineStr">
        <is>
          <t>Total</t>
        </is>
      </c>
      <c r="C1" s="2" t="inlineStr">
        <is>
          <t>Cumulative Effect, Period of Adoption, Adjustment [Member]</t>
        </is>
      </c>
      <c r="D1" s="2" t="inlineStr">
        <is>
          <t>Common Stock [Member]</t>
        </is>
      </c>
      <c r="E1" s="2" t="inlineStr">
        <is>
          <t>Paid-In Capital [Member]</t>
        </is>
      </c>
      <c r="F1" s="2" t="inlineStr">
        <is>
          <t>Treasury Stock at Cost [Member]</t>
        </is>
      </c>
      <c r="G1" s="2" t="inlineStr">
        <is>
          <t>Accumulated Other Comprehensive Income (loss) [Member]</t>
        </is>
      </c>
      <c r="H1" s="2" t="inlineStr">
        <is>
          <t>Retained Earnings [Member]</t>
        </is>
      </c>
      <c r="I1" s="2" t="inlineStr">
        <is>
          <t>Retained Earnings [Member]Cumulative Effect, Period of Adoption, Adjustment [Member]</t>
        </is>
      </c>
    </row>
    <row r="2">
      <c r="A2" s="4" t="inlineStr">
        <is>
          <t>Beginning balance at Feb. 03, 2019</t>
        </is>
      </c>
      <c r="B2" s="7" t="n">
        <v>387837</v>
      </c>
      <c r="C2" s="7" t="n">
        <v>-145</v>
      </c>
      <c r="D2" s="7" t="n">
        <v>432</v>
      </c>
      <c r="E2" s="7" t="n">
        <v>331255</v>
      </c>
      <c r="F2" s="7" t="n">
        <v>-297129</v>
      </c>
      <c r="G2" s="7" t="n">
        <v>-683</v>
      </c>
      <c r="H2" s="7" t="n">
        <v>353962</v>
      </c>
      <c r="I2" s="7" t="n">
        <v>-145</v>
      </c>
    </row>
    <row r="3">
      <c r="A3" s="4" t="inlineStr">
        <is>
          <t>Beginning balance, shares at Feb. 03, 2019</t>
        </is>
      </c>
      <c r="D3" s="5" t="n">
        <v>43177476</v>
      </c>
      <c r="F3" s="5" t="n">
        <v>5655391</v>
      </c>
    </row>
    <row r="4">
      <c r="A4" s="4" t="inlineStr">
        <is>
          <t>Net income (loss)</t>
        </is>
      </c>
      <c r="B4" s="5" t="n">
        <v>100263</v>
      </c>
      <c r="H4" s="5" t="n">
        <v>100263</v>
      </c>
    </row>
    <row r="5">
      <c r="A5" s="4" t="inlineStr">
        <is>
          <t>Unrealized foreign currency translation loss</t>
        </is>
      </c>
      <c r="B5" s="5" t="n">
        <v>-65</v>
      </c>
      <c r="G5" s="5" t="n">
        <v>-65</v>
      </c>
    </row>
    <row r="6">
      <c r="A6" s="4" t="inlineStr">
        <is>
          <t>Unrealized loss on derivatives, net of tax</t>
        </is>
      </c>
      <c r="B6" s="5" t="n">
        <v>-7621</v>
      </c>
      <c r="G6" s="5" t="n">
        <v>-7621</v>
      </c>
    </row>
    <row r="7">
      <c r="A7" s="4" t="inlineStr">
        <is>
          <t>Dividends declared</t>
        </is>
      </c>
      <c r="B7" s="5" t="n">
        <v>-20615</v>
      </c>
      <c r="H7" s="5" t="n">
        <v>-20615</v>
      </c>
    </row>
    <row r="8">
      <c r="A8" s="4" t="inlineStr">
        <is>
          <t>Share-based compensation</t>
        </is>
      </c>
      <c r="B8" s="5" t="n">
        <v>6857</v>
      </c>
      <c r="E8" s="5" t="n">
        <v>6857</v>
      </c>
    </row>
    <row r="9">
      <c r="A9" s="4" t="inlineStr">
        <is>
          <t>Issuance of common stock</t>
        </is>
      </c>
      <c r="B9" s="5" t="n">
        <v>1051</v>
      </c>
      <c r="D9" s="7" t="n">
        <v>2</v>
      </c>
      <c r="E9" s="5" t="n">
        <v>1049</v>
      </c>
    </row>
    <row r="10">
      <c r="A10" s="4" t="inlineStr">
        <is>
          <t>Issuance of common stock, shares</t>
        </is>
      </c>
      <c r="D10" s="5" t="n">
        <v>209376</v>
      </c>
    </row>
    <row r="11">
      <c r="A11" s="4" t="inlineStr">
        <is>
          <t>Repurchase of common stock</t>
        </is>
      </c>
      <c r="B11" s="5" t="n">
        <v>-297912</v>
      </c>
      <c r="F11" s="7" t="n">
        <v>-297912</v>
      </c>
    </row>
    <row r="12">
      <c r="A12" s="4" t="inlineStr">
        <is>
          <t>Repurchase of common stock, shares</t>
        </is>
      </c>
      <c r="F12" s="5" t="n">
        <v>7128121</v>
      </c>
    </row>
    <row r="13">
      <c r="A13" s="4" t="inlineStr">
        <is>
          <t>Ending balance at Feb. 02, 2020</t>
        </is>
      </c>
      <c r="B13" s="5" t="n">
        <v>169650</v>
      </c>
      <c r="D13" s="7" t="n">
        <v>434</v>
      </c>
      <c r="E13" s="5" t="n">
        <v>339161</v>
      </c>
      <c r="F13" s="7" t="n">
        <v>-595041</v>
      </c>
      <c r="G13" s="5" t="n">
        <v>-8369</v>
      </c>
      <c r="H13" s="5" t="n">
        <v>433465</v>
      </c>
    </row>
    <row r="14">
      <c r="A14" s="4" t="inlineStr">
        <is>
          <t>Ending balance, shares at Feb. 02, 2020</t>
        </is>
      </c>
      <c r="D14" s="5" t="n">
        <v>43386852</v>
      </c>
      <c r="F14" s="5" t="n">
        <v>12783512</v>
      </c>
    </row>
    <row r="15">
      <c r="A15" s="4" t="inlineStr">
        <is>
          <t>Net income (loss)</t>
        </is>
      </c>
      <c r="B15" s="5" t="n">
        <v>-206974</v>
      </c>
      <c r="H15" s="5" t="n">
        <v>-206974</v>
      </c>
    </row>
    <row r="16">
      <c r="A16" s="4" t="inlineStr">
        <is>
          <t>Unrealized foreign currency translation loss</t>
        </is>
      </c>
      <c r="B16" s="5" t="n">
        <v>119</v>
      </c>
      <c r="G16" s="5" t="n">
        <v>119</v>
      </c>
    </row>
    <row r="17">
      <c r="A17" s="4" t="inlineStr">
        <is>
          <t>Unrealized loss on derivatives, net of tax</t>
        </is>
      </c>
      <c r="B17" s="5" t="n">
        <v>-835</v>
      </c>
      <c r="G17" s="5" t="n">
        <v>-835</v>
      </c>
    </row>
    <row r="18">
      <c r="A18" s="4" t="inlineStr">
        <is>
          <t>Share-based compensation</t>
        </is>
      </c>
      <c r="B18" s="5" t="n">
        <v>6985</v>
      </c>
      <c r="E18" s="5" t="n">
        <v>6985</v>
      </c>
    </row>
    <row r="19">
      <c r="A19" s="4" t="inlineStr">
        <is>
          <t>Issuance of common stock</t>
        </is>
      </c>
      <c r="B19" s="5" t="n">
        <v>185216</v>
      </c>
      <c r="D19" s="7" t="n">
        <v>171</v>
      </c>
      <c r="E19" s="5" t="n">
        <v>185045</v>
      </c>
    </row>
    <row r="20">
      <c r="A20" s="4" t="inlineStr">
        <is>
          <t>Issuance of common stock, shares</t>
        </is>
      </c>
      <c r="D20" s="5" t="n">
        <v>17101981</v>
      </c>
    </row>
    <row r="21">
      <c r="A21" s="4" t="inlineStr">
        <is>
          <t>Repurchase of common stock</t>
        </is>
      </c>
      <c r="B21" s="5" t="n">
        <v>-929</v>
      </c>
      <c r="F21" s="7" t="n">
        <v>-929</v>
      </c>
    </row>
    <row r="22">
      <c r="A22" s="4" t="inlineStr">
        <is>
          <t>Repurchase of common stock, shares</t>
        </is>
      </c>
      <c r="F22" s="5" t="n">
        <v>58715</v>
      </c>
    </row>
    <row r="23">
      <c r="A23" s="4" t="inlineStr">
        <is>
          <t>Ending balance at Jan. 31, 2021</t>
        </is>
      </c>
      <c r="B23" s="5" t="n">
        <v>153232</v>
      </c>
      <c r="D23" s="7" t="n">
        <v>605</v>
      </c>
      <c r="E23" s="5" t="n">
        <v>531191</v>
      </c>
      <c r="F23" s="7" t="n">
        <v>-595970</v>
      </c>
      <c r="G23" s="5" t="n">
        <v>-9085</v>
      </c>
      <c r="H23" s="5" t="n">
        <v>226491</v>
      </c>
    </row>
    <row r="24">
      <c r="A24" s="4" t="inlineStr">
        <is>
          <t>Ending balance, shares at Jan. 31, 2021</t>
        </is>
      </c>
      <c r="D24" s="5" t="n">
        <v>60488833</v>
      </c>
      <c r="F24" s="5" t="n">
        <v>12842227</v>
      </c>
    </row>
    <row r="25">
      <c r="A25" s="4" t="inlineStr">
        <is>
          <t>Net income (loss)</t>
        </is>
      </c>
      <c r="B25" s="5" t="n">
        <v>108640</v>
      </c>
      <c r="H25" s="5" t="n">
        <v>108640</v>
      </c>
    </row>
    <row r="26">
      <c r="A26" s="4" t="inlineStr">
        <is>
          <t>Unrealized foreign currency translation loss</t>
        </is>
      </c>
      <c r="B26" s="5" t="n">
        <v>-28</v>
      </c>
      <c r="G26" s="5" t="n">
        <v>-28</v>
      </c>
    </row>
    <row r="27">
      <c r="A27" s="4" t="inlineStr">
        <is>
          <t>Unrealized loss on derivatives, net of tax</t>
        </is>
      </c>
      <c r="B27" s="5" t="n">
        <v>5485</v>
      </c>
      <c r="G27" s="5" t="n">
        <v>5485</v>
      </c>
    </row>
    <row r="28">
      <c r="A28" s="4" t="inlineStr">
        <is>
          <t>Share-based compensation</t>
        </is>
      </c>
      <c r="B28" s="5" t="n">
        <v>12472</v>
      </c>
      <c r="E28" s="5" t="n">
        <v>12472</v>
      </c>
    </row>
    <row r="29">
      <c r="A29" s="4" t="inlineStr">
        <is>
          <t>Issuance of common stock</t>
        </is>
      </c>
      <c r="B29" s="5" t="n">
        <v>5124</v>
      </c>
      <c r="D29" s="7" t="n">
        <v>11</v>
      </c>
      <c r="E29" s="5" t="n">
        <v>5113</v>
      </c>
    </row>
    <row r="30">
      <c r="A30" s="4" t="inlineStr">
        <is>
          <t>Issuance of common stock, shares</t>
        </is>
      </c>
      <c r="D30" s="5" t="n">
        <v>1074780</v>
      </c>
    </row>
    <row r="31">
      <c r="A31" s="4" t="inlineStr">
        <is>
          <t>Repurchase of common stock</t>
        </is>
      </c>
      <c r="B31" s="5" t="n">
        <v>-9465</v>
      </c>
      <c r="F31" s="7" t="n">
        <v>-9465</v>
      </c>
    </row>
    <row r="32">
      <c r="A32" s="4" t="inlineStr">
        <is>
          <t>Repurchase of common stock, shares</t>
        </is>
      </c>
      <c r="F32" s="5" t="n">
        <v>231451</v>
      </c>
    </row>
    <row r="33">
      <c r="A33" s="4" t="inlineStr">
        <is>
          <t>Ending balance at Jan. 30, 2022</t>
        </is>
      </c>
      <c r="B33" s="7" t="n">
        <v>275460</v>
      </c>
      <c r="D33" s="7" t="n">
        <v>616</v>
      </c>
      <c r="E33" s="7" t="n">
        <v>548776</v>
      </c>
      <c r="F33" s="7" t="n">
        <v>-605435</v>
      </c>
      <c r="G33" s="7" t="n">
        <v>-3628</v>
      </c>
      <c r="H33" s="7" t="n">
        <v>335131</v>
      </c>
    </row>
    <row r="34">
      <c r="A34" s="4" t="inlineStr">
        <is>
          <t>Ending balance, shares at Jan. 30, 2022</t>
        </is>
      </c>
      <c r="D34" s="5" t="n">
        <v>61563613</v>
      </c>
      <c r="F34" s="5" t="n">
        <v>130736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78" customWidth="1" min="3" max="3"/>
    <col width="29" customWidth="1" min="4" max="4"/>
    <col width="14" customWidth="1" min="5" max="5"/>
    <col width="14" customWidth="1" min="6" max="6"/>
    <col width="14" customWidth="1" min="7" max="7"/>
  </cols>
  <sheetData>
    <row r="1">
      <c r="A1" s="1" t="inlineStr">
        <is>
          <t>Stockholders' Equity - Additional Information (Detail) - USD ($) $ / shares in Units, $ in Thousands</t>
        </is>
      </c>
      <c r="B1" s="2" t="inlineStr">
        <is>
          <t>Dec. 06, 2021</t>
        </is>
      </c>
      <c r="C1" s="2" t="inlineStr">
        <is>
          <t>Mar. 18, 2020</t>
        </is>
      </c>
      <c r="D1" s="2" t="inlineStr">
        <is>
          <t>Jan. 30, 2022</t>
        </is>
      </c>
      <c r="E1" s="2" t="inlineStr">
        <is>
          <t>Jan. 31, 2021</t>
        </is>
      </c>
      <c r="F1" s="2" t="inlineStr">
        <is>
          <t>Feb. 02, 2020</t>
        </is>
      </c>
      <c r="G1" s="2" t="inlineStr">
        <is>
          <t>Mar. 30, 2020</t>
        </is>
      </c>
    </row>
    <row r="2">
      <c r="A2" s="3" t="inlineStr">
        <is>
          <t>Share-based Compensation Arrangement by Share-based Payment Award [Line Items]</t>
        </is>
      </c>
    </row>
    <row r="3">
      <c r="A3" s="4" t="inlineStr">
        <is>
          <t>Withholding shares of common stock</t>
        </is>
      </c>
      <c r="D3" s="5" t="n">
        <v>231451</v>
      </c>
      <c r="E3" s="5" t="n">
        <v>58715</v>
      </c>
      <c r="F3" s="5" t="n">
        <v>11536</v>
      </c>
    </row>
    <row r="4">
      <c r="A4" s="4" t="inlineStr">
        <is>
          <t>Employees tax obligations</t>
        </is>
      </c>
      <c r="D4" s="7" t="n">
        <v>9465</v>
      </c>
      <c r="E4" s="7" t="n">
        <v>929</v>
      </c>
      <c r="F4" s="7" t="n">
        <v>595</v>
      </c>
    </row>
    <row r="5">
      <c r="A5" s="4" t="inlineStr">
        <is>
          <t>Stock repurchase authorized amount</t>
        </is>
      </c>
      <c r="B5" s="7" t="n">
        <v>100000</v>
      </c>
    </row>
    <row r="6">
      <c r="A6" s="4" t="inlineStr">
        <is>
          <t>Stock repurchase expiration year</t>
        </is>
      </c>
      <c r="B6" s="4" t="inlineStr">
        <is>
          <t>fiscal 2022</t>
        </is>
      </c>
    </row>
    <row r="7">
      <c r="A7" s="4" t="inlineStr">
        <is>
          <t>Sale of Stock, Price Per Share</t>
        </is>
      </c>
      <c r="E7" s="8" t="n">
        <v>11.08</v>
      </c>
    </row>
    <row r="8">
      <c r="A8" s="4" t="inlineStr">
        <is>
          <t>Proceeds from issuance of common stock, net of offering costs</t>
        </is>
      </c>
      <c r="E8" s="7" t="n">
        <v>182207</v>
      </c>
    </row>
    <row r="9">
      <c r="A9" s="4" t="inlineStr">
        <is>
          <t>Total number of shares repurchased</t>
        </is>
      </c>
      <c r="F9" s="5" t="n">
        <v>7116585</v>
      </c>
    </row>
    <row r="10">
      <c r="A10" s="4" t="inlineStr">
        <is>
          <t>Total cash paid for share repurchases</t>
        </is>
      </c>
      <c r="F10" s="7" t="n">
        <v>297317</v>
      </c>
    </row>
    <row r="11">
      <c r="A11" s="4" t="inlineStr">
        <is>
          <t>Dividend per</t>
        </is>
      </c>
      <c r="F11" s="8" t="n">
        <v>0.62</v>
      </c>
    </row>
    <row r="12">
      <c r="A12" s="4" t="inlineStr">
        <is>
          <t>Sale of common stock</t>
        </is>
      </c>
      <c r="E12" s="5" t="n">
        <v>16743352</v>
      </c>
    </row>
    <row r="13">
      <c r="A13" s="4" t="inlineStr">
        <is>
          <t>Shareholder Rights Plan [Member]</t>
        </is>
      </c>
    </row>
    <row r="14">
      <c r="A14" s="3" t="inlineStr">
        <is>
          <t>Share-based Compensation Arrangement by Share-based Payment Award [Line Items]</t>
        </is>
      </c>
    </row>
    <row r="15">
      <c r="A15" s="4" t="inlineStr">
        <is>
          <t>Dividends Payable, Date Declared</t>
        </is>
      </c>
      <c r="C15" s="4" t="inlineStr">
        <is>
          <t>Mar. 18,
		2020</t>
        </is>
      </c>
    </row>
    <row r="16">
      <c r="A16" s="4" t="inlineStr">
        <is>
          <t>Dividends Payable, Nature</t>
        </is>
      </c>
      <c r="C16" s="4" t="inlineStr">
        <is>
          <t>one preferred share purchase right for each outstanding share of common stock</t>
        </is>
      </c>
    </row>
    <row r="17">
      <c r="A17" s="4" t="inlineStr">
        <is>
          <t>Preferred Stock, Par or Stated Value Per Share</t>
        </is>
      </c>
      <c r="G17" s="8" t="n">
        <v>0.01</v>
      </c>
    </row>
    <row r="18">
      <c r="A18" s="4" t="inlineStr">
        <is>
          <t>Exercise price of rights</t>
        </is>
      </c>
      <c r="G18" s="7" t="n">
        <v>45</v>
      </c>
    </row>
    <row r="19">
      <c r="A19" s="4" t="inlineStr">
        <is>
          <t>Dividends Payable, Date of Record</t>
        </is>
      </c>
      <c r="C19" s="4" t="inlineStr">
        <is>
          <t>Mar. 30,
		2020</t>
        </is>
      </c>
    </row>
    <row r="20">
      <c r="A20" s="4" t="inlineStr">
        <is>
          <t>2014 Stock Incentive Plan [Member]</t>
        </is>
      </c>
    </row>
    <row r="21">
      <c r="A21" s="3" t="inlineStr">
        <is>
          <t>Share-based Compensation Arrangement by Share-based Payment Award [Line Items]</t>
        </is>
      </c>
    </row>
    <row r="22">
      <c r="A22" s="4" t="inlineStr">
        <is>
          <t>Number of shares of common stock available for issuance</t>
        </is>
      </c>
      <c r="D22" s="5" t="n">
        <v>3600000</v>
      </c>
    </row>
    <row r="23">
      <c r="A23" s="4" t="inlineStr">
        <is>
          <t>Excess stock shares permitted to issue</t>
        </is>
      </c>
      <c r="D23" s="5" t="n">
        <v>6100000</v>
      </c>
    </row>
    <row r="24">
      <c r="A24" s="4" t="inlineStr">
        <is>
          <t>Settlement Of Cash Obligation [Member]</t>
        </is>
      </c>
    </row>
    <row r="25">
      <c r="A25" s="3" t="inlineStr">
        <is>
          <t>Share-based Compensation Arrangement by Share-based Payment Award [Line Items]</t>
        </is>
      </c>
    </row>
    <row r="26">
      <c r="A26" s="4" t="inlineStr">
        <is>
          <t>Cash obligation</t>
        </is>
      </c>
      <c r="E26" s="7" t="n">
        <v>2517</v>
      </c>
    </row>
    <row r="27">
      <c r="A27" s="4" t="inlineStr">
        <is>
          <t>Stock issued during period, shares, issued for services</t>
        </is>
      </c>
      <c r="E27" s="5" t="n">
        <v>160540</v>
      </c>
    </row>
    <row r="28">
      <c r="A28" s="4" t="inlineStr">
        <is>
          <t>Stock Options [Member]</t>
        </is>
      </c>
    </row>
    <row r="29">
      <c r="A29" s="3" t="inlineStr">
        <is>
          <t>Share-based Compensation Arrangement by Share-based Payment Award [Line Items]</t>
        </is>
      </c>
    </row>
    <row r="30">
      <c r="A30" s="4" t="inlineStr">
        <is>
          <t>Vesting period</t>
        </is>
      </c>
      <c r="D30" s="4" t="inlineStr">
        <is>
          <t>3 years</t>
        </is>
      </c>
    </row>
    <row r="31">
      <c r="A31" s="4" t="inlineStr">
        <is>
          <t>Expiration period of options</t>
        </is>
      </c>
      <c r="D31" s="4" t="inlineStr">
        <is>
          <t>10 years</t>
        </is>
      </c>
    </row>
    <row r="32">
      <c r="A32" s="4" t="inlineStr">
        <is>
          <t>Recipient age to expense award on grant date</t>
        </is>
      </c>
      <c r="D32" s="4" t="inlineStr">
        <is>
          <t>60 days</t>
        </is>
      </c>
    </row>
    <row r="33">
      <c r="A33" s="4" t="inlineStr">
        <is>
          <t>Recipient age to expense award on grant date</t>
        </is>
      </c>
      <c r="D33" s="4" t="inlineStr">
        <is>
          <t>65 years</t>
        </is>
      </c>
    </row>
    <row r="34">
      <c r="A34" s="4" t="inlineStr">
        <is>
          <t>Share-based compensation expense related to stock option</t>
        </is>
      </c>
      <c r="D34" s="7" t="n">
        <v>431</v>
      </c>
      <c r="E34" s="7" t="n">
        <v>1318</v>
      </c>
      <c r="F34" s="7" t="n">
        <v>3010</v>
      </c>
    </row>
    <row r="35">
      <c r="A35" s="4" t="inlineStr">
        <is>
          <t>Total intrinsic value of stock options exercised</t>
        </is>
      </c>
      <c r="D35" s="5" t="n">
        <v>10358</v>
      </c>
      <c r="E35" s="7" t="n">
        <v>963</v>
      </c>
      <c r="F35" s="5" t="n">
        <v>3968</v>
      </c>
    </row>
    <row r="36">
      <c r="A36" s="4" t="inlineStr">
        <is>
          <t>Unrecognized expense related to stock option plan</t>
        </is>
      </c>
      <c r="D36" s="7" t="n">
        <v>64</v>
      </c>
    </row>
    <row r="37">
      <c r="A37" s="4" t="inlineStr">
        <is>
          <t>Unrecognized compensation expense, weighted average years</t>
        </is>
      </c>
      <c r="D37" s="4" t="inlineStr">
        <is>
          <t>2 months 12 days</t>
        </is>
      </c>
    </row>
    <row r="38">
      <c r="A38" s="4" t="inlineStr">
        <is>
          <t>Weighted average remaining contractual life, options outstanding</t>
        </is>
      </c>
      <c r="D38" s="4" t="inlineStr">
        <is>
          <t>4 years 9 months 18 days</t>
        </is>
      </c>
    </row>
    <row r="39">
      <c r="A39" s="4" t="inlineStr">
        <is>
          <t>Aggregate intrinsic value, options outstanding</t>
        </is>
      </c>
      <c r="D39" s="7" t="n">
        <v>3800</v>
      </c>
    </row>
    <row r="40">
      <c r="A40" s="4" t="inlineStr">
        <is>
          <t>Weighted average remaining contractual life, options exercisable</t>
        </is>
      </c>
      <c r="D40" s="4" t="inlineStr">
        <is>
          <t>4 years 7 months 6 days</t>
        </is>
      </c>
    </row>
    <row r="41">
      <c r="A41" s="4" t="inlineStr">
        <is>
          <t>Aggregate intrinsic value, options outstanding, options exercisable</t>
        </is>
      </c>
      <c r="D41" s="7" t="n">
        <v>3800</v>
      </c>
    </row>
    <row r="42">
      <c r="A42" s="4" t="inlineStr">
        <is>
          <t>Market Stock Units (MSU's) [Member]</t>
        </is>
      </c>
    </row>
    <row r="43">
      <c r="A43" s="3" t="inlineStr">
        <is>
          <t>Share-based Compensation Arrangement by Share-based Payment Award [Line Items]</t>
        </is>
      </c>
    </row>
    <row r="44">
      <c r="A44" s="4" t="inlineStr">
        <is>
          <t>Expected volatility rate</t>
        </is>
      </c>
      <c r="D44" s="4" t="inlineStr">
        <is>
          <t>76.90%</t>
        </is>
      </c>
      <c r="E44" s="4" t="inlineStr">
        <is>
          <t>126.20%</t>
        </is>
      </c>
    </row>
    <row r="45">
      <c r="A45" s="4" t="inlineStr">
        <is>
          <t>Risk free interest rate</t>
        </is>
      </c>
      <c r="D45" s="4" t="inlineStr">
        <is>
          <t>0.24%</t>
        </is>
      </c>
      <c r="E45" s="4" t="inlineStr">
        <is>
          <t>0.16%</t>
        </is>
      </c>
    </row>
    <row r="46">
      <c r="A46" s="4" t="inlineStr">
        <is>
          <t>Expected dividend yield</t>
        </is>
      </c>
      <c r="D46" s="4" t="inlineStr">
        <is>
          <t>0.00%</t>
        </is>
      </c>
    </row>
    <row r="47">
      <c r="A47" s="4" t="inlineStr">
        <is>
          <t>Share based compensation, assumption method used</t>
        </is>
      </c>
      <c r="D47" s="4" t="inlineStr">
        <is>
          <t>Monte-Carlo simulation model</t>
        </is>
      </c>
    </row>
    <row r="48">
      <c r="A48" s="4" t="inlineStr">
        <is>
          <t>Restricted Stock Units (RSU's) [Member]</t>
        </is>
      </c>
    </row>
    <row r="49">
      <c r="A49" s="3" t="inlineStr">
        <is>
          <t>Share-based Compensation Arrangement by Share-based Payment Award [Line Items]</t>
        </is>
      </c>
    </row>
    <row r="50">
      <c r="A50" s="4" t="inlineStr">
        <is>
          <t>Vesting period</t>
        </is>
      </c>
      <c r="D50" s="4" t="inlineStr">
        <is>
          <t>5 years</t>
        </is>
      </c>
    </row>
    <row r="51">
      <c r="A51" s="4" t="inlineStr">
        <is>
          <t>Share-based compensation expense</t>
        </is>
      </c>
      <c r="D51" s="7" t="n">
        <v>12041</v>
      </c>
      <c r="E51" s="7" t="n">
        <v>5667</v>
      </c>
      <c r="F51" s="7" t="n">
        <v>3847</v>
      </c>
    </row>
    <row r="52">
      <c r="A52" s="4" t="inlineStr">
        <is>
          <t>Unrecognized compensation expense, weighted average years</t>
        </is>
      </c>
      <c r="D52" s="4" t="inlineStr">
        <is>
          <t>1 year 7 months 6 days</t>
        </is>
      </c>
    </row>
    <row r="53">
      <c r="A53" s="4" t="inlineStr">
        <is>
          <t>Unrecognized expense related to unvested restricted stock and RSUs</t>
        </is>
      </c>
      <c r="D53" s="7" t="n">
        <v>7976</v>
      </c>
    </row>
    <row r="54">
      <c r="A54" s="4" t="inlineStr">
        <is>
          <t>Weighted average fair value for RSU's and restricted stock issued</t>
        </is>
      </c>
      <c r="D54" s="8" t="n">
        <v>47.42</v>
      </c>
      <c r="E54" s="8" t="n">
        <v>12.75</v>
      </c>
      <c r="F54" s="8" t="n">
        <v>51.44</v>
      </c>
    </row>
    <row r="55">
      <c r="A55" s="4" t="inlineStr">
        <is>
          <t>Shares vested, value</t>
        </is>
      </c>
      <c r="D55" s="7" t="n">
        <v>29260</v>
      </c>
      <c r="E55" s="7" t="n">
        <v>1518</v>
      </c>
      <c r="F55" s="7" t="n">
        <v>5259</v>
      </c>
    </row>
    <row r="56">
      <c r="A56" s="4" t="inlineStr">
        <is>
          <t>Performance Based RSU and MSU [Member]</t>
        </is>
      </c>
    </row>
    <row r="57">
      <c r="A57" s="3" t="inlineStr">
        <is>
          <t>Share-based Compensation Arrangement by Share-based Payment Award [Line Items]</t>
        </is>
      </c>
    </row>
    <row r="58">
      <c r="A58" s="4" t="inlineStr">
        <is>
          <t>Reduction in available shares granted subject to target performance</t>
        </is>
      </c>
      <c r="D58" s="5" t="n">
        <v>1</v>
      </c>
    </row>
    <row r="59">
      <c r="A59" s="4" t="inlineStr">
        <is>
          <t>Reduction in shares granted subject to above target performance</t>
        </is>
      </c>
      <c r="D59" s="5" t="n">
        <v>2</v>
      </c>
    </row>
    <row r="60">
      <c r="A60" s="4" t="inlineStr">
        <is>
          <t>Reduction in shares granted subject to below target performance</t>
        </is>
      </c>
      <c r="D60"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holders' Equity - Significant Assumptions Used in Determining Underlying Fair Value of Weighted-Average Options Granted (Detail) - 2014 Stock Incentive Plan [Member] - Stock Options [Member]</t>
        </is>
      </c>
      <c r="B1" s="2" t="inlineStr">
        <is>
          <t>12 Months Ended</t>
        </is>
      </c>
    </row>
    <row r="2">
      <c r="B2" s="2" t="inlineStr">
        <is>
          <t>Feb. 02, 2020$ / shares</t>
        </is>
      </c>
    </row>
    <row r="3">
      <c r="A3" s="3" t="inlineStr">
        <is>
          <t>Share-based Compensation Arrangement by Share-based Payment Award [Line Items]</t>
        </is>
      </c>
    </row>
    <row r="4">
      <c r="A4" s="4" t="inlineStr">
        <is>
          <t>Volatility</t>
        </is>
      </c>
      <c r="B4" s="4" t="inlineStr">
        <is>
          <t>34.20%</t>
        </is>
      </c>
    </row>
    <row r="5">
      <c r="A5" s="4" t="inlineStr">
        <is>
          <t>Risk free interest rate</t>
        </is>
      </c>
      <c r="B5" s="4" t="inlineStr">
        <is>
          <t>2.34%</t>
        </is>
      </c>
    </row>
    <row r="6">
      <c r="A6" s="4" t="inlineStr">
        <is>
          <t>Expected dividend yield</t>
        </is>
      </c>
      <c r="B6" s="4" t="inlineStr">
        <is>
          <t>1.15%</t>
        </is>
      </c>
    </row>
    <row r="7">
      <c r="A7" s="4" t="inlineStr">
        <is>
          <t>Expected term – in years</t>
        </is>
      </c>
      <c r="B7" s="4" t="inlineStr">
        <is>
          <t>6 years</t>
        </is>
      </c>
    </row>
    <row r="8">
      <c r="A8" s="4" t="inlineStr">
        <is>
          <t>Weighted average grant-date fair value</t>
        </is>
      </c>
      <c r="B8" s="8" t="n">
        <v>16.9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30" customWidth="1" min="2" max="2"/>
  </cols>
  <sheetData>
    <row r="1">
      <c r="A1" s="1" t="inlineStr">
        <is>
          <t>Stockholders' Equity - Transactions Related to Stock Option Awards (Detail)</t>
        </is>
      </c>
      <c r="B1" s="2" t="inlineStr">
        <is>
          <t>12 Months Ended</t>
        </is>
      </c>
    </row>
    <row r="2">
      <c r="B2" s="2" t="inlineStr">
        <is>
          <t>Jan. 30, 2022$ / sharesshares</t>
        </is>
      </c>
    </row>
    <row r="3">
      <c r="A3" s="4" t="inlineStr">
        <is>
          <t>2014 Stock Incentive Plan [Member]</t>
        </is>
      </c>
    </row>
    <row r="4">
      <c r="A4" s="3" t="inlineStr">
        <is>
          <t>Number of Options</t>
        </is>
      </c>
    </row>
    <row r="5">
      <c r="A5" s="4" t="inlineStr">
        <is>
          <t>Options outstanding at February 2, 2020 | shares</t>
        </is>
      </c>
      <c r="B5" s="5" t="n">
        <v>1231601</v>
      </c>
    </row>
    <row r="6">
      <c r="A6" s="4" t="inlineStr">
        <is>
          <t>Exercised | shares</t>
        </is>
      </c>
      <c r="B6" s="5" t="n">
        <v>-270976</v>
      </c>
    </row>
    <row r="7">
      <c r="A7" s="4" t="inlineStr">
        <is>
          <t>Forfeited | shares</t>
        </is>
      </c>
      <c r="B7" s="5" t="n">
        <v>-27246</v>
      </c>
    </row>
    <row r="8">
      <c r="A8" s="4" t="inlineStr">
        <is>
          <t>Options outstanding at January 31, 2021 | shares</t>
        </is>
      </c>
      <c r="B8" s="5" t="n">
        <v>933379</v>
      </c>
    </row>
    <row r="9">
      <c r="A9" s="4" t="inlineStr">
        <is>
          <t>Options exercisable at January 31, 2021 | shares</t>
        </is>
      </c>
      <c r="B9" s="5" t="n">
        <v>872895</v>
      </c>
    </row>
    <row r="10">
      <c r="A10" s="3" t="inlineStr">
        <is>
          <t>Weighted Average Exercise Price</t>
        </is>
      </c>
    </row>
    <row r="11">
      <c r="A11" s="4" t="inlineStr">
        <is>
          <t>Options outstanding at February 2, 2020 | $ / shares</t>
        </is>
      </c>
      <c r="B11" s="8" t="n">
        <v>36.77</v>
      </c>
    </row>
    <row r="12">
      <c r="A12" s="4" t="inlineStr">
        <is>
          <t>Exercised | $ / shares</t>
        </is>
      </c>
      <c r="B12" s="9" t="n">
        <v>16.36</v>
      </c>
    </row>
    <row r="13">
      <c r="A13" s="4" t="inlineStr">
        <is>
          <t>Forfeited | $ / shares</t>
        </is>
      </c>
      <c r="B13" s="9" t="n">
        <v>43.78</v>
      </c>
    </row>
    <row r="14">
      <c r="A14" s="4" t="inlineStr">
        <is>
          <t>Options outstanding at January 31, 2021 | $ / shares</t>
        </is>
      </c>
      <c r="B14" s="9" t="n">
        <v>42.5</v>
      </c>
    </row>
    <row r="15">
      <c r="A15" s="4" t="inlineStr">
        <is>
          <t>Options exercisable at January 31, 2021 | $ / shares</t>
        </is>
      </c>
      <c r="B15" s="8" t="n">
        <v>41.86</v>
      </c>
    </row>
    <row r="16">
      <c r="A16" s="4" t="inlineStr">
        <is>
          <t>2010 Stock Incentive Plan [Member]</t>
        </is>
      </c>
    </row>
    <row r="17">
      <c r="A17" s="3" t="inlineStr">
        <is>
          <t>Number of Options</t>
        </is>
      </c>
    </row>
    <row r="18">
      <c r="A18" s="4" t="inlineStr">
        <is>
          <t>Options outstanding at February 2, 2020 | shares</t>
        </is>
      </c>
      <c r="B18" s="5" t="n">
        <v>173563</v>
      </c>
    </row>
    <row r="19">
      <c r="A19" s="4" t="inlineStr">
        <is>
          <t>Exercised | shares</t>
        </is>
      </c>
      <c r="B19" s="5" t="n">
        <v>-100009</v>
      </c>
    </row>
    <row r="20">
      <c r="A20" s="4" t="inlineStr">
        <is>
          <t>Forfeited | shares</t>
        </is>
      </c>
      <c r="B20" s="5" t="n">
        <v>0</v>
      </c>
    </row>
    <row r="21">
      <c r="A21" s="4" t="inlineStr">
        <is>
          <t>Options outstanding at January 31, 2021 | shares</t>
        </is>
      </c>
      <c r="B21" s="5" t="n">
        <v>73554</v>
      </c>
    </row>
    <row r="22">
      <c r="A22" s="4" t="inlineStr">
        <is>
          <t>Options exercisable at January 31, 2021 | shares</t>
        </is>
      </c>
      <c r="B22" s="5" t="n">
        <v>73554</v>
      </c>
    </row>
    <row r="23">
      <c r="A23" s="3" t="inlineStr">
        <is>
          <t>Weighted Average Exercise Price</t>
        </is>
      </c>
    </row>
    <row r="24">
      <c r="A24" s="4" t="inlineStr">
        <is>
          <t>Options outstanding at February 2, 2020 | $ / shares</t>
        </is>
      </c>
      <c r="B24" s="8" t="n">
        <v>7.51</v>
      </c>
    </row>
    <row r="25">
      <c r="A25" s="4" t="inlineStr">
        <is>
          <t>Exercised | $ / shares</t>
        </is>
      </c>
      <c r="B25" s="9" t="n">
        <v>6.9</v>
      </c>
    </row>
    <row r="26">
      <c r="A26" s="4" t="inlineStr">
        <is>
          <t>Forfeited | $ / shares</t>
        </is>
      </c>
      <c r="B26" s="5" t="n">
        <v>0</v>
      </c>
    </row>
    <row r="27">
      <c r="A27" s="4" t="inlineStr">
        <is>
          <t>Options outstanding at January 31, 2021 | $ / shares</t>
        </is>
      </c>
      <c r="B27" s="9" t="n">
        <v>8.33</v>
      </c>
    </row>
    <row r="28">
      <c r="A28" s="4" t="inlineStr">
        <is>
          <t>Options exercisable at January 31, 2021 | $ / shares</t>
        </is>
      </c>
      <c r="B28" s="8" t="n">
        <v>8.3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holders' Equity - Transactions Related to Time-based and Performance-based RSU's and Restricted Stock (Detail) - Restricted Stock Unit Awards [Member]</t>
        </is>
      </c>
      <c r="B1" s="2" t="inlineStr">
        <is>
          <t>12 Months Ended</t>
        </is>
      </c>
    </row>
    <row r="2">
      <c r="B2" s="2" t="inlineStr">
        <is>
          <t>Jan. 30, 2022$ / sharesshares</t>
        </is>
      </c>
    </row>
    <row r="3">
      <c r="A3" s="3" t="inlineStr">
        <is>
          <t>Share-based Compensation Arrangement by Share-based Payment Award [Line Items]</t>
        </is>
      </c>
    </row>
    <row r="4">
      <c r="A4" s="4" t="inlineStr">
        <is>
          <t>Restricted Stock Awards, February 2, 2020 | shares</t>
        </is>
      </c>
      <c r="B4" s="5" t="n">
        <v>1116341</v>
      </c>
    </row>
    <row r="5">
      <c r="A5" s="4" t="inlineStr">
        <is>
          <t>Restricted Stock Awards, Granted | shares</t>
        </is>
      </c>
      <c r="B5" s="5" t="n">
        <v>311759</v>
      </c>
    </row>
    <row r="6">
      <c r="A6" s="4" t="inlineStr">
        <is>
          <t>Restricted Stock Awards, Change in units based on performance | shares</t>
        </is>
      </c>
      <c r="B6" s="5" t="n">
        <v>362491</v>
      </c>
    </row>
    <row r="7">
      <c r="A7" s="4" t="inlineStr">
        <is>
          <t>Restricted Stock Awards, Vested | shares</t>
        </is>
      </c>
      <c r="B7" s="5" t="n">
        <v>-703795</v>
      </c>
    </row>
    <row r="8">
      <c r="A8" s="4" t="inlineStr">
        <is>
          <t>Restricted Stock Awards, Forfeited | shares</t>
        </is>
      </c>
      <c r="B8" s="5" t="n">
        <v>-163997</v>
      </c>
    </row>
    <row r="9">
      <c r="A9" s="4" t="inlineStr">
        <is>
          <t>Restricted Stock Awards, January 31, 2021 | shares</t>
        </is>
      </c>
      <c r="B9" s="5" t="n">
        <v>922799</v>
      </c>
    </row>
    <row r="10">
      <c r="A10" s="4" t="inlineStr">
        <is>
          <t>Weighted Average Grant Date Fair Value, February 2, 2020 | $ / shares</t>
        </is>
      </c>
      <c r="B10" s="8" t="n">
        <v>17.32</v>
      </c>
    </row>
    <row r="11">
      <c r="A11" s="4" t="inlineStr">
        <is>
          <t>Weighted Average Grant Date Fair Value, Granted | $ / shares</t>
        </is>
      </c>
      <c r="B11" s="9" t="n">
        <v>47.42</v>
      </c>
    </row>
    <row r="12">
      <c r="A12" s="4" t="inlineStr">
        <is>
          <t>Weighted Average Fair Value Grant Date, Change in units based on performance | $ / shares</t>
        </is>
      </c>
      <c r="B12" s="9" t="n">
        <v>15.3</v>
      </c>
    </row>
    <row r="13">
      <c r="A13" s="4" t="inlineStr">
        <is>
          <t>Weighted Average Fair Value, Vested | $ / shares</t>
        </is>
      </c>
      <c r="B13" s="9" t="n">
        <v>16.23</v>
      </c>
    </row>
    <row r="14">
      <c r="A14" s="4" t="inlineStr">
        <is>
          <t>Weighted Average Fair Value, Forfeited | $ / shares</t>
        </is>
      </c>
      <c r="B14" s="9" t="n">
        <v>32.24</v>
      </c>
    </row>
    <row r="15">
      <c r="A15" s="4" t="inlineStr">
        <is>
          <t>Weighted Average Fair Value, January 31, 2021 | $ / shares</t>
        </is>
      </c>
      <c r="B15" s="8" t="n">
        <v>24.8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Thousands</t>
        </is>
      </c>
      <c r="B1" s="2" t="inlineStr">
        <is>
          <t>12 Months Ended</t>
        </is>
      </c>
    </row>
    <row r="2">
      <c r="B2" s="2" t="inlineStr">
        <is>
          <t>Jan. 30, 2022</t>
        </is>
      </c>
      <c r="C2" s="2" t="inlineStr">
        <is>
          <t>Jan. 31, 2021</t>
        </is>
      </c>
      <c r="D2" s="2" t="inlineStr">
        <is>
          <t>Feb. 02, 2020</t>
        </is>
      </c>
    </row>
    <row r="3">
      <c r="A3" s="3" t="inlineStr">
        <is>
          <t>401(k) and Deferred Compensation Plan [Line Items]</t>
        </is>
      </c>
    </row>
    <row r="4">
      <c r="A4" s="4" t="inlineStr">
        <is>
          <t>Maximum eligibility of employee compensation</t>
        </is>
      </c>
      <c r="B4" s="4" t="inlineStr">
        <is>
          <t>6.00%</t>
        </is>
      </c>
    </row>
    <row r="5">
      <c r="A5" s="4" t="inlineStr">
        <is>
          <t>Deferred compensation expense</t>
        </is>
      </c>
      <c r="B5" s="7" t="n">
        <v>714</v>
      </c>
      <c r="C5" s="7" t="n">
        <v>0</v>
      </c>
      <c r="D5" s="7" t="n">
        <v>975</v>
      </c>
    </row>
    <row r="6">
      <c r="A6" s="4" t="inlineStr">
        <is>
          <t>Deferred compensation plan assets</t>
        </is>
      </c>
      <c r="B6" s="7" t="n">
        <v>10587</v>
      </c>
      <c r="C6" s="7" t="n">
        <v>1011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4" customWidth="1" min="2" max="2"/>
  </cols>
  <sheetData>
    <row r="1">
      <c r="A1" s="1" t="inlineStr">
        <is>
          <t>Consolidated Statements of Stockholders' Equity (Parenthetical)</t>
        </is>
      </c>
      <c r="B1" s="2" t="inlineStr">
        <is>
          <t>12 Months Ended</t>
        </is>
      </c>
    </row>
    <row r="2">
      <c r="B2" s="2" t="inlineStr">
        <is>
          <t>Feb. 03, 2019$ / shares</t>
        </is>
      </c>
    </row>
    <row r="3">
      <c r="A3" s="3" t="inlineStr">
        <is>
          <t>Statement of Stockholders' Equity [Abstract]</t>
        </is>
      </c>
    </row>
    <row r="4">
      <c r="A4" s="4" t="inlineStr">
        <is>
          <t>Dividends declared per share</t>
        </is>
      </c>
      <c r="B4" s="8" t="n">
        <v>0.6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0, 2022</t>
        </is>
      </c>
      <c r="C2" s="2" t="inlineStr">
        <is>
          <t>Jan. 31, 2021</t>
        </is>
      </c>
      <c r="D2" s="2" t="inlineStr">
        <is>
          <t>Feb. 02, 2020</t>
        </is>
      </c>
    </row>
    <row r="3">
      <c r="A3" s="3" t="inlineStr">
        <is>
          <t>Cash flows from operating activities:</t>
        </is>
      </c>
    </row>
    <row r="4">
      <c r="A4" s="4" t="inlineStr">
        <is>
          <t>Net income (loss)</t>
        </is>
      </c>
      <c r="B4" s="7" t="n">
        <v>108640</v>
      </c>
      <c r="C4" s="7" t="n">
        <v>-206974</v>
      </c>
      <c r="D4" s="7" t="n">
        <v>100263</v>
      </c>
    </row>
    <row r="5">
      <c r="A5" s="3" t="inlineStr">
        <is>
          <t>Adjustments to reconcile net income (loss) to net cash provided by (used in) operating activities:</t>
        </is>
      </c>
    </row>
    <row r="6">
      <c r="A6" s="4" t="inlineStr">
        <is>
          <t>Depreciation and amortization expense</t>
        </is>
      </c>
      <c r="B6" s="5" t="n">
        <v>138329</v>
      </c>
      <c r="C6" s="5" t="n">
        <v>138789</v>
      </c>
      <c r="D6" s="5" t="n">
        <v>132460</v>
      </c>
    </row>
    <row r="7">
      <c r="A7" s="4" t="inlineStr">
        <is>
          <t>Non-cash interest expense</t>
        </is>
      </c>
      <c r="B7" s="5" t="n">
        <v>7547</v>
      </c>
      <c r="C7" s="5" t="n">
        <v>5974</v>
      </c>
    </row>
    <row r="8">
      <c r="A8" s="4" t="inlineStr">
        <is>
          <t>Impairment of long-lived assets</t>
        </is>
      </c>
      <c r="B8" s="5" t="n">
        <v>912</v>
      </c>
      <c r="C8" s="5" t="n">
        <v>12248</v>
      </c>
      <c r="D8" s="5" t="n">
        <v>0</v>
      </c>
    </row>
    <row r="9">
      <c r="A9" s="4" t="inlineStr">
        <is>
          <t>Deferred taxes</t>
        </is>
      </c>
      <c r="B9" s="5" t="n">
        <v>-7795</v>
      </c>
      <c r="C9" s="5" t="n">
        <v>-3365</v>
      </c>
      <c r="D9" s="5" t="n">
        <v>6473</v>
      </c>
    </row>
    <row r="10">
      <c r="A10" s="4" t="inlineStr">
        <is>
          <t>Loss on debt extinguishment or refinancing</t>
        </is>
      </c>
      <c r="B10" s="5" t="n">
        <v>5617</v>
      </c>
      <c r="C10" s="5" t="n">
        <v>904</v>
      </c>
    </row>
    <row r="11">
      <c r="A11" s="4" t="inlineStr">
        <is>
          <t>Loss on disposal of fixed assets</t>
        </is>
      </c>
      <c r="B11" s="5" t="n">
        <v>1392</v>
      </c>
      <c r="C11" s="5" t="n">
        <v>577</v>
      </c>
      <c r="D11" s="5" t="n">
        <v>1813</v>
      </c>
    </row>
    <row r="12">
      <c r="A12" s="4" t="inlineStr">
        <is>
          <t>Share-based compensation</t>
        </is>
      </c>
      <c r="B12" s="5" t="n">
        <v>12472</v>
      </c>
      <c r="C12" s="5" t="n">
        <v>6985</v>
      </c>
      <c r="D12" s="5" t="n">
        <v>6857</v>
      </c>
    </row>
    <row r="13">
      <c r="A13" s="4" t="inlineStr">
        <is>
          <t>Other, net</t>
        </is>
      </c>
      <c r="B13" s="5" t="n">
        <v>4201</v>
      </c>
      <c r="C13" s="5" t="n">
        <v>2033</v>
      </c>
      <c r="D13" s="5" t="n">
        <v>1070</v>
      </c>
    </row>
    <row r="14">
      <c r="A14" s="3" t="inlineStr">
        <is>
          <t>Changes in assets and liabilities:</t>
        </is>
      </c>
    </row>
    <row r="15">
      <c r="A15" s="4" t="inlineStr">
        <is>
          <t>Inventories</t>
        </is>
      </c>
      <c r="B15" s="5" t="n">
        <v>-16512</v>
      </c>
      <c r="C15" s="5" t="n">
        <v>10670</v>
      </c>
      <c r="D15" s="5" t="n">
        <v>-7162</v>
      </c>
    </row>
    <row r="16">
      <c r="A16" s="4" t="inlineStr">
        <is>
          <t>Prepaid expenses</t>
        </is>
      </c>
      <c r="B16" s="5" t="n">
        <v>562</v>
      </c>
      <c r="C16" s="5" t="n">
        <v>2993</v>
      </c>
      <c r="D16" s="5" t="n">
        <v>-2162</v>
      </c>
    </row>
    <row r="17">
      <c r="A17" s="4" t="inlineStr">
        <is>
          <t>Income tax receivable</t>
        </is>
      </c>
      <c r="B17" s="5" t="n">
        <v>5143</v>
      </c>
      <c r="C17" s="5" t="n">
        <v>-67733</v>
      </c>
      <c r="D17" s="5" t="n">
        <v>-451</v>
      </c>
    </row>
    <row r="18">
      <c r="A18" s="4" t="inlineStr">
        <is>
          <t>Other current assets</t>
        </is>
      </c>
      <c r="B18" s="5" t="n">
        <v>-1874</v>
      </c>
      <c r="C18" s="5" t="n">
        <v>2014</v>
      </c>
      <c r="D18" s="5" t="n">
        <v>5320</v>
      </c>
    </row>
    <row r="19">
      <c r="A19" s="4" t="inlineStr">
        <is>
          <t>Other assets and deferred charges</t>
        </is>
      </c>
      <c r="B19" s="5" t="n">
        <v>-63</v>
      </c>
      <c r="C19" s="5" t="n">
        <v>484</v>
      </c>
      <c r="D19" s="5" t="n">
        <v>-1017</v>
      </c>
    </row>
    <row r="20">
      <c r="A20" s="4" t="inlineStr">
        <is>
          <t>Accounts payable</t>
        </is>
      </c>
      <c r="B20" s="5" t="n">
        <v>14286</v>
      </c>
      <c r="C20" s="5" t="n">
        <v>-9576</v>
      </c>
      <c r="D20" s="5" t="n">
        <v>2026</v>
      </c>
    </row>
    <row r="21">
      <c r="A21" s="4" t="inlineStr">
        <is>
          <t>Accrued liabilities</t>
        </is>
      </c>
      <c r="B21" s="5" t="n">
        <v>20223</v>
      </c>
      <c r="C21" s="5" t="n">
        <v>56757</v>
      </c>
      <c r="D21" s="5" t="n">
        <v>47896</v>
      </c>
    </row>
    <row r="22">
      <c r="A22" s="4" t="inlineStr">
        <is>
          <t>Income taxes payable</t>
        </is>
      </c>
      <c r="B22" s="5" t="n">
        <v>83</v>
      </c>
      <c r="C22" s="5" t="n">
        <v>-2608</v>
      </c>
      <c r="D22" s="5" t="n">
        <v>-8745</v>
      </c>
    </row>
    <row r="23">
      <c r="A23" s="4" t="inlineStr">
        <is>
          <t>Other liabilities</t>
        </is>
      </c>
      <c r="B23" s="5" t="n">
        <v>-10035</v>
      </c>
      <c r="C23" s="5" t="n">
        <v>604</v>
      </c>
      <c r="D23" s="5" t="n">
        <v>4305</v>
      </c>
    </row>
    <row r="24">
      <c r="A24" s="4" t="inlineStr">
        <is>
          <t>Net cash provided by (used in) operating activities</t>
        </is>
      </c>
      <c r="B24" s="5" t="n">
        <v>283128</v>
      </c>
      <c r="C24" s="5" t="n">
        <v>-49224</v>
      </c>
      <c r="D24" s="5" t="n">
        <v>288946</v>
      </c>
    </row>
    <row r="25">
      <c r="A25" s="3" t="inlineStr">
        <is>
          <t>Cash flows from investing activities:</t>
        </is>
      </c>
    </row>
    <row r="26">
      <c r="A26" s="4" t="inlineStr">
        <is>
          <t>Capital expenditures</t>
        </is>
      </c>
      <c r="B26" s="5" t="n">
        <v>-92197</v>
      </c>
      <c r="C26" s="5" t="n">
        <v>-83016</v>
      </c>
      <c r="D26" s="5" t="n">
        <v>-228091</v>
      </c>
    </row>
    <row r="27">
      <c r="A27" s="4" t="inlineStr">
        <is>
          <t>Proceeds from insurance</t>
        </is>
      </c>
      <c r="C27" s="5" t="n">
        <v>595</v>
      </c>
    </row>
    <row r="28">
      <c r="A28" s="4" t="inlineStr">
        <is>
          <t>Proceeds from sales of property and equipment</t>
        </is>
      </c>
      <c r="B28" s="5" t="n">
        <v>729</v>
      </c>
      <c r="C28" s="5" t="n">
        <v>461</v>
      </c>
      <c r="D28" s="5" t="n">
        <v>800</v>
      </c>
    </row>
    <row r="29">
      <c r="A29" s="4" t="inlineStr">
        <is>
          <t>Net cash used in investing activities</t>
        </is>
      </c>
      <c r="B29" s="5" t="n">
        <v>-91468</v>
      </c>
      <c r="C29" s="5" t="n">
        <v>-81960</v>
      </c>
      <c r="D29" s="5" t="n">
        <v>-227291</v>
      </c>
    </row>
    <row r="30">
      <c r="A30" s="3" t="inlineStr">
        <is>
          <t>Cash flows from financing activities:</t>
        </is>
      </c>
    </row>
    <row r="31">
      <c r="A31" s="4" t="inlineStr">
        <is>
          <t>Proceeds from debt</t>
        </is>
      </c>
      <c r="B31" s="5" t="n">
        <v>83000</v>
      </c>
      <c r="C31" s="5" t="n">
        <v>732000</v>
      </c>
      <c r="D31" s="5" t="n">
        <v>406000</v>
      </c>
    </row>
    <row r="32">
      <c r="A32" s="4" t="inlineStr">
        <is>
          <t>Payments of debt</t>
        </is>
      </c>
      <c r="B32" s="5" t="n">
        <v>-253000</v>
      </c>
      <c r="C32" s="5" t="n">
        <v>-770250</v>
      </c>
      <c r="D32" s="5" t="n">
        <v>-152000</v>
      </c>
    </row>
    <row r="33">
      <c r="A33" s="4" t="inlineStr">
        <is>
          <t>Debt issuance costs and prepayment premiums</t>
        </is>
      </c>
      <c r="B33" s="5" t="n">
        <v>-3300</v>
      </c>
      <c r="C33" s="5" t="n">
        <v>-20209</v>
      </c>
    </row>
    <row r="34">
      <c r="A34" s="4" t="inlineStr">
        <is>
          <t>Net proceeds from the issuance of common stock</t>
        </is>
      </c>
      <c r="C34" s="5" t="n">
        <v>182207</v>
      </c>
    </row>
    <row r="35">
      <c r="A35" s="4" t="inlineStr">
        <is>
          <t>Repurchase of common stock under share repurchase program</t>
        </is>
      </c>
      <c r="D35" s="5" t="n">
        <v>-297317</v>
      </c>
    </row>
    <row r="36">
      <c r="A36" s="4" t="inlineStr">
        <is>
          <t>Repurchases of common stock to satisfy employee withholding tax obligations</t>
        </is>
      </c>
      <c r="B36" s="5" t="n">
        <v>-9465</v>
      </c>
      <c r="C36" s="5" t="n">
        <v>-929</v>
      </c>
      <c r="D36" s="5" t="n">
        <v>-595</v>
      </c>
    </row>
    <row r="37">
      <c r="A37" s="4" t="inlineStr">
        <is>
          <t>Dividends paid</t>
        </is>
      </c>
      <c r="C37" s="5" t="n">
        <v>-4891</v>
      </c>
      <c r="D37" s="5" t="n">
        <v>-15724</v>
      </c>
    </row>
    <row r="38">
      <c r="A38" s="4" t="inlineStr">
        <is>
          <t>Proceeds from the exercise of stock options</t>
        </is>
      </c>
      <c r="B38" s="5" t="n">
        <v>5124</v>
      </c>
      <c r="C38" s="5" t="n">
        <v>492</v>
      </c>
      <c r="D38" s="5" t="n">
        <v>1051</v>
      </c>
    </row>
    <row r="39">
      <c r="A39" s="4" t="inlineStr">
        <is>
          <t>Net cash provided by (used in) financing activities</t>
        </is>
      </c>
      <c r="B39" s="5" t="n">
        <v>-177641</v>
      </c>
      <c r="C39" s="5" t="n">
        <v>118420</v>
      </c>
      <c r="D39" s="5" t="n">
        <v>-58585</v>
      </c>
    </row>
    <row r="40">
      <c r="A40" s="4" t="inlineStr">
        <is>
          <t>Increase (decrease) in cash and cash equivalents</t>
        </is>
      </c>
      <c r="B40" s="5" t="n">
        <v>14019</v>
      </c>
      <c r="C40" s="5" t="n">
        <v>-12764</v>
      </c>
      <c r="D40" s="5" t="n">
        <v>3070</v>
      </c>
    </row>
    <row r="41">
      <c r="A41" s="4" t="inlineStr">
        <is>
          <t>Beginning cash and cash equivalents</t>
        </is>
      </c>
      <c r="B41" s="5" t="n">
        <v>11891</v>
      </c>
      <c r="C41" s="5" t="n">
        <v>24655</v>
      </c>
      <c r="D41" s="5" t="n">
        <v>21585</v>
      </c>
    </row>
    <row r="42">
      <c r="A42" s="4" t="inlineStr">
        <is>
          <t>Ending cash and cash equivalents</t>
        </is>
      </c>
      <c r="B42" s="5" t="n">
        <v>25910</v>
      </c>
      <c r="C42" s="5" t="n">
        <v>11891</v>
      </c>
      <c r="D42" s="5" t="n">
        <v>24655</v>
      </c>
    </row>
    <row r="43">
      <c r="A43" s="3" t="inlineStr">
        <is>
          <t>Supplemental disclosures of cash flow information:</t>
        </is>
      </c>
    </row>
    <row r="44">
      <c r="A44" s="4" t="inlineStr">
        <is>
          <t>Increase (decrease) for capital expenditures in accounts payable</t>
        </is>
      </c>
      <c r="B44" s="5" t="n">
        <v>11807</v>
      </c>
      <c r="C44" s="5" t="n">
        <v>-19383</v>
      </c>
      <c r="D44" s="5" t="n">
        <v>2906</v>
      </c>
    </row>
    <row r="45">
      <c r="A45" s="4" t="inlineStr">
        <is>
          <t>Cash paid (received) for income taxes, net</t>
        </is>
      </c>
      <c r="B45" s="5" t="n">
        <v>21549</v>
      </c>
      <c r="C45" s="5" t="n">
        <v>-9352</v>
      </c>
      <c r="D45" s="5" t="n">
        <v>27245</v>
      </c>
    </row>
    <row r="46">
      <c r="A46" s="4" t="inlineStr">
        <is>
          <t>Cash paid for interest, net</t>
        </is>
      </c>
      <c r="B46" s="7" t="n">
        <v>44545</v>
      </c>
      <c r="C46" s="7" t="n">
        <v>17916</v>
      </c>
      <c r="D46" s="5" t="n">
        <v>20115</v>
      </c>
    </row>
    <row r="47">
      <c r="A47" s="4" t="inlineStr">
        <is>
          <t>Dividends declared, not paid</t>
        </is>
      </c>
      <c r="D47" s="7" t="n">
        <v>489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ummary of Significant Accounting Policies</t>
        </is>
      </c>
      <c r="B1" s="2" t="inlineStr">
        <is>
          <t>12 Months Ended</t>
        </is>
      </c>
    </row>
    <row r="2">
      <c r="B2" s="2" t="inlineStr">
        <is>
          <t>Jan. 30, 2022</t>
        </is>
      </c>
    </row>
    <row r="3">
      <c r="A3" s="3" t="inlineStr">
        <is>
          <t>Accounting Policies [Abstract]</t>
        </is>
      </c>
    </row>
    <row r="4">
      <c r="A4" s="4" t="inlineStr">
        <is>
          <t>Description of the Business and Summary of Significant Accounting Policies</t>
        </is>
      </c>
      <c r="B4" s="4" t="inlineStr">
        <is>
          <t xml:space="preserve">Note 1: Description of the Business and Summary of Significant Accounting Policies Description of the business in Coppell, Texas During fiscal 2021, we opened five new stores, including one store in Cary, North Carolina that was closed and relocated during the fourth quarter. During fiscal 2020, we opened six new stores, and management made the decision to not re-open The Company’s two stores located in the Canadian province of Ontario generated revenues of approximately $6,858, $2,896, and $18,649 in fiscal 2021, 2020 and 2019, respectively. At January 30, 2022, less than 2.0% of our long-lived assets were located outside of the United States. COVID-19 (“COVID-19”) To-Go Midway . By March 20, 2020, all our operating stores were temporarily closed. On April 30, 2020, our first store re-opened to the public, and by the end of fiscal 2020, of our stores were open and operating in limited capacity. The Company re-opened the remaining stores that had been temporarily closed by August 1, 2021, the end of the second quarter of fiscal 2021. During the fourth quarter of fiscal 2021, our two Canadian stores temporarily closed due to the resurgence, and shortly after the end of our fiscal year, the stores re-opened During fiscal 2020, the Company negotiated with landlords and other vendors to negotiate relief from cash payments under existing lease and trade payable obligations, extending or reducing payment terms with several vendors. A total of 126 initial rent relief agreements related to our operating locations and former corporate headquarters were executed during fiscal 2020, and a second phase of negotiations, generally seeking to delay or extend the terms of deferral pay back periods and/or provide rent relief beyond the periods in the initial agreements, was substantially completed by the end of the Company’s second quarter of fiscal 2021 and resulted in 99 additional rent relief agreements. The Company obtained additional liquidity during fiscal 2020 through the sale of common stock, which resulted in net proceeds of $182,207 and completed the private sale of $550,000 in aggregate principal amount of 7.625% senior secured notes due 2025. In that same year, the revolving credit commitments under our existing credit facility were extended through August 17, 2024, and the suspension of our financial ratio covenants was extended until the last day of the first quarter of fiscal year 2022. During fiscal 2021, the Company redeemed $110,000 outstanding principal amount of the senior secured notes and elected to end the financial covenant suspension period as of the last day of the third quarter of fiscal 2021. At the end of fiscal 2021, the Company had $492,495 of liquidity available under its revolving credit facility. See Note 5, Debt, for more information on these transactions. The measures taken by the Company as well as the re-opening the conditions surrounding COVID-19, COVID-19, re-closures Principles of consolidation Fiscal year 53-week Use of estimates Cash and cash equivalents are presented in “Accounts payable” in the Consolidated Balance Sheets as of January 30, 2022, and January 31, 2021, respectively. Changes in the book overdraft position are presented within “Net cash provided by operating activities” within the Consolidated Statements of Cash Flows. At the end of fiscal 2021 and fiscal 2020, the Company had no restricted cash. Cash and cash equivalents are maintained with multiple financial institutions. Generally, these deposits may be redeemed upon demand and are maintained with financial institutions with reputable credit and therefore bear minimal credit risk. The Company maintains cash and cash equivalent balances that exceed federally insured limits with a number of financial institutions. Inventories (first-in, first-out Cloud-Based Computing Arrangements Property and equipment
Estimated Depreciable Lives
Building and building improvements 5-40
Leasehold improvements 5-20
Furniture, fixtures and equipment 3-10
Games 3-20 Expenditures that extend the life, increase capacity of or improve the safety or the efficiency of the property and equipment are capitalized, whereas costs incurred to maintain the appearance and functionality of such assets are charged to repair and maintenance expense. Application development stage costs for significant internally developed software projects are capitalized and amortized as part of furniture, fixtures, and equipment. Interest cost on funds used during the acquisition period of significant capital assets are capitalized as part of the asset and depreciated. Gains and losses related to store property and equipment disposals are recorded in “Other store operating expenses” in the Consolidated Statements of Comprehensive Income (Loss). We assess the potential impairment of our long-lived assets related to each store to be held and used in business, including property and equipment and right-of-use During fiscal 2021, the Company recorded an impairment charge for its ROU assets of $912 related to the abandonment of its corporate office and adjacent warehouse lease prior to the end of the respective lease agreement. During fiscal 2020, the Company recorded an impairment charge for its long-lived assets, including ROU assets, of $6,746, primarily driven by the expected impact of the COVID-19 COVID-19 Goodwill and tradenames When evaluating goodwill and tradenames for impairment, the Company first performs a qualitative assessment to determine whether it is more likely than not that its reporting unit or tradenames are impaired. For fiscal year 2021, 2020 and 2019, there was no impairment to our goodwill or tradenames. Other assets and deferred charges, net The balance of transferable liquor licenses was $5,162 and $5,213 at the end of fiscal 2021 and fiscal 2020, respectively. The costs of purchasing transferable liquor licenses through open markets in jurisdictions with a limited number of authorized liquor licenses are capitalized as indefinite-lived intangible assets and are tested for impairment annually by comparing the estimated fair value of each asset with their carrying amount. The unamortized balance of our intellectual license costs was $1,264 and $1,862 at the end of fiscal 2021 and fiscal 2020, respectively. Intellectual licenses are amortized over the respective term of the license agreements, with a weighted average term remaining of 2.3 years at the end of fiscal 2021. Amortization of intellectual licenses of $598, $575 and $507 in fiscal 2021, fiscal 2020 and fiscal 2019, respectively, is included in “Other store operating expenses” in the Consolidated Statements of Comprehensive Income (Loss). The Company capitalizes certain costs incurred in connection with borrowings or establishment of credit facilities, and these costs are amortized as interest expense over the life of the borrowing or life of the related debt facility. Debt issuance costs on the revolving portion of our credit facility were $3,971 and $5,525 at the end of fiscal 2021 and fiscal 2020, respectively. Debt issuance costs on the senior secured notes are reported as a direct reduction from the carrying amount of our debt. Fair value of financial instruments The carrying amounts of cash and cash equivalents, accounts and notes receivable, accounts payable and other current liabilities approximate fair value because of their short-term nature. The fair value of the Company’s interest rate swap is determined based upon Level Two inputs which includes valuation models as reported by our counterparties and third-party valuation specialists. These valuation models are based on the present value of expected cash flows using forward rate curves. The fair value of borrowings under our revolving credit facility was $62,114 as of January 31, 2021, and the fair value of our senior secured notes was $456,204 and $576,033 as of January 30, 2022, and January 31, 2021, respectively. The fair value of the Company’s debt is determined based on a discounted cash flow method, using a sector-specific yield curve based on market-derived, traded price data as of the measurement date, which we classify as a Level Two input within the fair value hierarchy. Interest rate swaps one-month . The Company initially designated its interest rate swap agreements as a cash flow hedge and accounted for the underlying activity in accordance with hedge accounting. Prior to April 14, 2020, changes in the fair values of the interest rate swaps were recorded as a component of other comprehensive loss until the interest payments being hedged were recorded as interest expense, at which time the amounts in accumulated other comprehensive loss were reclassified as an adjustment to interest expense. Cash flows related to the interest rate swaps were included as a component of interest expense and in operating activities. Effective April 14, 2020, the Company amended its existing credit facility agreement to obtain relief from its financial covenants, and as a result, the variable interest rate terms were modified to create an interest rate floor of 1.00%. Accordingly, and as a result of the then current forward interest rate curve, the Company discontinued the hedging relationship as of April 14, 2020 (de-designation de-designation as of the end of fiscal 2021 will be fully amortized within the next twelve months. Effective with the de-designation, gain or loss on the derivatives are recognized in earnings in the period in which the change occurs. During fiscal 2021 and fiscal 2020, a gain of $550 and a loss of $1,729, respectively, was recognized, which is included in “Other store operating expenses” in the Consolidated Statements of Comprehensive Income (Loss). Credit risk related to the failure of our counterparties to perform under the terms of the swap agreements is minimized by entering into transactions with carefully selected, credit-worthy parties and the fact that the swap contracts are distributed among several financial institutions to reduce the concentration of credit risk. Our swap agreements with our derivative counterparties contain a provision where if the Company defaults on any of its indebtedness, and repayment of the indebtedness has been accelerated, the Company could also be declared in default on its derivative obligations. The following derivative instruments were outstanding for the fiscal years ended:
Fair Value
Balance Sheet January 30, 2022 January 31, 2021
Derivatives designated as hedging instruments:
Interest rate swaps Accrued liabilities $ 3,823 $ 8,350
Interest rate swaps Other liabilities — 4,416
Total derivative liability $ 3,823 $ 12,766
The following table presents the activity in accumulated other comprehensive loss resulting from our derivative instruments for the fiscal years ended:
January 30, 2022 January 31, 2021 February 2, 2020
Loss recognized in accumulated other comprehensive income $ — $ (7,602 ) $ (11,454 )
Lo reclassified or amortized into interest expense $ 7,547 $ 6,453 $ 969
Income tax effect $ (2,062 ) $ 314 $ 2,864 Revenue recognition — Food and beverage revenues are recognized when payment is tendered at the point of sale as the performance obligation has been satisfied. Beginning in fiscal 2020, we began to offer our customers delivery services, which are fulfilled by third-party service providers. We recognize revenues at the gross amount, and delivery fees are included in “Other store operating expenses” in the Consolidated Statements of Comprehensive Income (Loss). Amusement revenues are primarily recognized upon utilization of game play credits on Power Cards purchased and used by customers to activate video and redemption games. Redemption games allow customers to earn tickets, which may be redeemed for prizes in our WIN! area. We have deferred a portion of amusement revenues for the estimated unfulfilled performance obligations based on an estimated rate of future use by customers of unused game play credits and the material right provided to customers to redeem tickets in the future for prizes. We estimate the amount of deferred revenue based upon credits and tickets remaining on Power Cards, historic game play credit and ticket utilization patterns and estimates of the standalone selling prices of game play credits and the customer material right. The standalone selling price of the customer material right is estimated using an equivalent chip cost plus margin approach. For purposes of recognizing revenue, the total amount collected from each customer is then allocated between the two performance obligations based on the relative standalone selling price of each obligation. Total deferred amusement revenue is included in “Accrued liabilities” in our Consolidated Balance Sheets. During the fiscal year ended January 30, 2022, we recognized revenue of approximately $49,700 related to the amount in deferred amusement revenue as of the end of fiscal 2020. During the fiscal year ended January 31, 2021, we recognized revenue of approximately $20,100 related to the amount in deferred amusement revenue as of the end of fiscal 2019. We non-usage Revenues are reported net of sales-related taxes collected from customers to be remitted to governmental taxing authorities. Sales tax collected is included in “Accrued liabilities” until the taxes are remitted to the appropriate taxing authorities. Historically, certain of our promotional programs include multiple performance obligations that are discounted from the standalone selling prices. We allocate the entire discount to the amusement performance obligation. During the fourth quarter of fiscal 2021, the Company launched an enhanced loyalty program, wherein eligible customers who enroll in the program generally earn rewards based on the level of chips played. Earned rewards generally expire one to two months after they are issued. We defer revenue associated with the estimated selling prices of rewards earned, net of rewards we do not expect to be redeemed. Advertising costs Leases Our leases typically have initial terms ranging from ten to twenty years and most include options to extend the leases for one or more 5-year Company accounts for the lease components and non-lease Tenant incentives used to fund leasehold improvements are recognized when earned and reduce our ROU asset related to the lease. Tenant incentives are amortized through the ROU asset as reductions of expense over the lease term. The balance of leasehold improvement incentive receivables is reflected as a reduction of the current portion of operating lease liabilities. We consider the concentration of credit risk for tenant improvement allowance receivables from landlords to be minimal due the payment histories and general financial condition of our landlords. A total of 126 initial rent relief agreements related to our operating locations and former corporate headquarters were executed during fiscal 2020, and a second phase of negotiations, generally seeking to delay or extend the terms of deferral pay back periods and/or provide rent relief beyond the periods in the initial agreements, was substantially completed by the end of the Company’s second quarter of fiscal 2021 and resulted in 99 additional rent relief agreements. The Company has elected to apply the practical expedient to account for lease concessions and deferrals resulting directly from COVID-19 Operating leases are included within the “Operating lease right of use assets”, “Accrued liabilities” and “Operating lease liabilities” in the Consolidated Balance Sheets. Operating lease payments are classified as cash flows from operating activities with ROU asset amortization and the change in the lease liability combined within “Other liabilities” in the reconciliation of net income to cash flows provided by operating activities in the Consolidated Statements of Cash Flows. Self-insurance programs Pre-opening Pre-opening pre-opening pre-opening pre-opening Income taxes The calculation of tax liabilities involves judgment and evaluation of uncertainties in the interpretation of federal and state tax regulations. We evaluate our exposures associated with our various tax filing positions and recognize a tax benefit from an uncertain tax position only if it is more likely than not that the position will be sustained on examination by the taxing authorities based on the technical merits of the position. For uncertain tax positions that do not meet this threshold, we have established accruals for taxes that may become payable in future years as a result of audits by tax authorities. Tax accruals are adjusted as events occur that affect the potential liability for taxes such as the expiration of statutes of limitations, conclusion of tax audits, identification of additional exposure based on current calculations, identification of new issues, or the issuance of statutory or administrative guidance or rendering of a court decision affecting a certain issue.​​​​​​​ Foreign currency Earnings per share
January 30, 2022 January 31, 2021 February 2, 2020
Basic weighted average shares outstanding 48,142,090 43,549,887 33,450,217
Weighted average dilutive impact of awards (1) 1,121,630 — 649,161
Diluted weighted average shares outstanding 49,263,720 43,549,887 34,099,378
(1) Amounts exclude all potential common and common equivalent shares for periods when there is a net loss. Recently adopted accounting guidance — 2019-12, Recent accounting pronouncements — 2020-04, de-designation de-design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30, 2022</t>
        </is>
      </c>
    </row>
    <row r="3">
      <c r="A3" s="3" t="inlineStr">
        <is>
          <t>Inventory Disclosure [Abstract]</t>
        </is>
      </c>
    </row>
    <row r="4">
      <c r="A4" s="4" t="inlineStr">
        <is>
          <t>Inventories</t>
        </is>
      </c>
      <c r="B4" s="4" t="inlineStr">
        <is>
          <t xml:space="preserve">Note 2: Inventories Inventories consist of the following:
January 30, 2022 January 31, 2021
Operating store—food and beverage $ 7,281 $ 4,175
Operating store—amusement 12,721 8,640
Corporate—amusement, supplies and other 20,317 10,992
$ 40,319 $ 23,807
Amusement inventory includes electronics, plush toys and small novelty and other items used as redemption prizes for certain games, as well as supplies needed for Midway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13:02:00Z</dcterms:created>
  <dcterms:modified xmlns:dcterms="http://purl.org/dc/terms/" xmlns:xsi="http://www.w3.org/2001/XMLSchema-instance" xsi:type="dcterms:W3CDTF">2022-03-29T13:02:00Z</dcterms:modified>
</cp:coreProperties>
</file>